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Accounts Receivable, Net" sheetId="11" state="visible" r:id="rId11"/>
    <sheet xmlns:r="http://schemas.openxmlformats.org/officeDocument/2006/relationships" name="Other Assets" sheetId="12" state="visible" r:id="rId12"/>
    <sheet xmlns:r="http://schemas.openxmlformats.org/officeDocument/2006/relationships" name="Oil and Gas Property, Net" sheetId="13" state="visible" r:id="rId13"/>
    <sheet xmlns:r="http://schemas.openxmlformats.org/officeDocument/2006/relationships" name="Property and Equipment, Net" sheetId="14" state="visible" r:id="rId14"/>
    <sheet xmlns:r="http://schemas.openxmlformats.org/officeDocument/2006/relationships" name="Bank Loan" sheetId="15" state="visible" r:id="rId15"/>
    <sheet xmlns:r="http://schemas.openxmlformats.org/officeDocument/2006/relationships" name="Related Parties Balance and Tra" sheetId="16" state="visible" r:id="rId16"/>
    <sheet xmlns:r="http://schemas.openxmlformats.org/officeDocument/2006/relationships" name="Accrued Expenses" sheetId="17" state="visible" r:id="rId17"/>
    <sheet xmlns:r="http://schemas.openxmlformats.org/officeDocument/2006/relationships" name="Taxes" sheetId="18" state="visible" r:id="rId18"/>
    <sheet xmlns:r="http://schemas.openxmlformats.org/officeDocument/2006/relationships" name="Provision for Post-Employment B" sheetId="19" state="visible" r:id="rId19"/>
    <sheet xmlns:r="http://schemas.openxmlformats.org/officeDocument/2006/relationships" name="Long Term Loan" sheetId="20" state="visible" r:id="rId20"/>
    <sheet xmlns:r="http://schemas.openxmlformats.org/officeDocument/2006/relationships" name="Equity" sheetId="21" state="visible" r:id="rId21"/>
    <sheet xmlns:r="http://schemas.openxmlformats.org/officeDocument/2006/relationships" name="Share Based Compensation Expens" sheetId="22" state="visible" r:id="rId22"/>
    <sheet xmlns:r="http://schemas.openxmlformats.org/officeDocument/2006/relationships" name="(Loss) Earnings Per Share" sheetId="23" state="visible" r:id="rId23"/>
    <sheet xmlns:r="http://schemas.openxmlformats.org/officeDocument/2006/relationships" name="Commitments and Contingencies" sheetId="24" state="visible" r:id="rId24"/>
    <sheet xmlns:r="http://schemas.openxmlformats.org/officeDocument/2006/relationships" name="Going Concer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Principal Ac_2" sheetId="28" state="visible" r:id="rId28"/>
    <sheet xmlns:r="http://schemas.openxmlformats.org/officeDocument/2006/relationships" name="Summary of Significant Accoun_3" sheetId="29" state="visible" r:id="rId29"/>
    <sheet xmlns:r="http://schemas.openxmlformats.org/officeDocument/2006/relationships" name="Cash, Cash Equivalents and Re_2" sheetId="30" state="visible" r:id="rId30"/>
    <sheet xmlns:r="http://schemas.openxmlformats.org/officeDocument/2006/relationships" name="Accounts Receivable, Net (Table" sheetId="31" state="visible" r:id="rId31"/>
    <sheet xmlns:r="http://schemas.openxmlformats.org/officeDocument/2006/relationships" name="Other Assets (Tables)" sheetId="32" state="visible" r:id="rId32"/>
    <sheet xmlns:r="http://schemas.openxmlformats.org/officeDocument/2006/relationships" name="Oil and Gas Property, Net (Tabl" sheetId="33" state="visible" r:id="rId33"/>
    <sheet xmlns:r="http://schemas.openxmlformats.org/officeDocument/2006/relationships" name="Property and Equipment, Net (Ta" sheetId="34" state="visible" r:id="rId34"/>
    <sheet xmlns:r="http://schemas.openxmlformats.org/officeDocument/2006/relationships" name="Bank Loan (Tables)" sheetId="35" state="visible" r:id="rId35"/>
    <sheet xmlns:r="http://schemas.openxmlformats.org/officeDocument/2006/relationships" name="Related Parties Balance and T_2" sheetId="36" state="visible" r:id="rId36"/>
    <sheet xmlns:r="http://schemas.openxmlformats.org/officeDocument/2006/relationships" name="Accrued Expenses (Tables)" sheetId="37" state="visible" r:id="rId37"/>
    <sheet xmlns:r="http://schemas.openxmlformats.org/officeDocument/2006/relationships" name="Taxes (Tables)" sheetId="38" state="visible" r:id="rId38"/>
    <sheet xmlns:r="http://schemas.openxmlformats.org/officeDocument/2006/relationships" name="Provision for Post-Employment_2" sheetId="39" state="visible" r:id="rId39"/>
    <sheet xmlns:r="http://schemas.openxmlformats.org/officeDocument/2006/relationships" name="Long Term Loan (Tables)" sheetId="40" state="visible" r:id="rId40"/>
    <sheet xmlns:r="http://schemas.openxmlformats.org/officeDocument/2006/relationships" name="Share Based Compensation Expe_2" sheetId="41" state="visible" r:id="rId41"/>
    <sheet xmlns:r="http://schemas.openxmlformats.org/officeDocument/2006/relationships" name="(Loss) Earnings Per Share (Tabl" sheetId="42" state="visible" r:id="rId42"/>
    <sheet xmlns:r="http://schemas.openxmlformats.org/officeDocument/2006/relationships" name="Commitments and Contingencies (" sheetId="43" state="visible" r:id="rId43"/>
    <sheet xmlns:r="http://schemas.openxmlformats.org/officeDocument/2006/relationships" name="Organization and Principal Ac_3" sheetId="44" state="visible" r:id="rId44"/>
    <sheet xmlns:r="http://schemas.openxmlformats.org/officeDocument/2006/relationships" name="Organization and Principal Ac_4"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Cash, Cash Equivalents and Re_3" sheetId="50" state="visible" r:id="rId50"/>
    <sheet xmlns:r="http://schemas.openxmlformats.org/officeDocument/2006/relationships" name="Cash, Cash Equivalents and Re_4" sheetId="51" state="visible" r:id="rId51"/>
    <sheet xmlns:r="http://schemas.openxmlformats.org/officeDocument/2006/relationships" name="Accounts Receivable, Net - Sche" sheetId="52" state="visible" r:id="rId52"/>
    <sheet xmlns:r="http://schemas.openxmlformats.org/officeDocument/2006/relationships" name="Other Assets - Schedule of Othe" sheetId="53" state="visible" r:id="rId53"/>
    <sheet xmlns:r="http://schemas.openxmlformats.org/officeDocument/2006/relationships" name="Oil and Gas Property, Net (Deta" sheetId="54" state="visible" r:id="rId54"/>
    <sheet xmlns:r="http://schemas.openxmlformats.org/officeDocument/2006/relationships" name="Oil and Gas Property, Net - Sch" sheetId="55" state="visible" r:id="rId55"/>
    <sheet xmlns:r="http://schemas.openxmlformats.org/officeDocument/2006/relationships" name="Oil and Gas Property, Net - S_2" sheetId="56" state="visible" r:id="rId56"/>
    <sheet xmlns:r="http://schemas.openxmlformats.org/officeDocument/2006/relationships" name="Property and Equipment, Net (De" sheetId="57" state="visible" r:id="rId57"/>
    <sheet xmlns:r="http://schemas.openxmlformats.org/officeDocument/2006/relationships" name="Property and Equipment, Net - S" sheetId="58" state="visible" r:id="rId58"/>
    <sheet xmlns:r="http://schemas.openxmlformats.org/officeDocument/2006/relationships" name="Bank Loan (Details Narrative)" sheetId="59" state="visible" r:id="rId59"/>
    <sheet xmlns:r="http://schemas.openxmlformats.org/officeDocument/2006/relationships" name="Bank Loan - Schedule of Bank Lo" sheetId="60" state="visible" r:id="rId60"/>
    <sheet xmlns:r="http://schemas.openxmlformats.org/officeDocument/2006/relationships" name="Related Parties Balance and T_3" sheetId="61" state="visible" r:id="rId61"/>
    <sheet xmlns:r="http://schemas.openxmlformats.org/officeDocument/2006/relationships" name="Accrued Expenses (Details Narra" sheetId="62" state="visible" r:id="rId62"/>
    <sheet xmlns:r="http://schemas.openxmlformats.org/officeDocument/2006/relationships" name="Accrued Expenses - Schedule of " sheetId="63" state="visible" r:id="rId63"/>
    <sheet xmlns:r="http://schemas.openxmlformats.org/officeDocument/2006/relationships" name="Taxes (Details Narrative)" sheetId="64" state="visible" r:id="rId64"/>
    <sheet xmlns:r="http://schemas.openxmlformats.org/officeDocument/2006/relationships" name="Taxes - Schedule of Components " sheetId="65" state="visible" r:id="rId65"/>
    <sheet xmlns:r="http://schemas.openxmlformats.org/officeDocument/2006/relationships" name="Taxes - Schedule of Reconciliat" sheetId="66" state="visible" r:id="rId66"/>
    <sheet xmlns:r="http://schemas.openxmlformats.org/officeDocument/2006/relationships" name="Taxes - Schedule of Component_2" sheetId="67" state="visible" r:id="rId67"/>
    <sheet xmlns:r="http://schemas.openxmlformats.org/officeDocument/2006/relationships" name="Provision for Post-Employment_3" sheetId="68" state="visible" r:id="rId68"/>
    <sheet xmlns:r="http://schemas.openxmlformats.org/officeDocument/2006/relationships" name="Provision for Post-Employment_4" sheetId="69" state="visible" r:id="rId69"/>
    <sheet xmlns:r="http://schemas.openxmlformats.org/officeDocument/2006/relationships" name="Provision for Post-Employment_5" sheetId="70" state="visible" r:id="rId70"/>
    <sheet xmlns:r="http://schemas.openxmlformats.org/officeDocument/2006/relationships" name="Provision for Post-Employment_6" sheetId="71" state="visible" r:id="rId71"/>
    <sheet xmlns:r="http://schemas.openxmlformats.org/officeDocument/2006/relationships" name="Long Term Loan (Details Narrati" sheetId="72" state="visible" r:id="rId72"/>
    <sheet xmlns:r="http://schemas.openxmlformats.org/officeDocument/2006/relationships" name="Long Term Loan - Schedule of Lo" sheetId="73" state="visible" r:id="rId73"/>
    <sheet xmlns:r="http://schemas.openxmlformats.org/officeDocument/2006/relationships" name="Equity (Details Narrative)" sheetId="74" state="visible" r:id="rId74"/>
    <sheet xmlns:r="http://schemas.openxmlformats.org/officeDocument/2006/relationships" name="Share Based Compensation Expe_3" sheetId="75" state="visible" r:id="rId75"/>
    <sheet xmlns:r="http://schemas.openxmlformats.org/officeDocument/2006/relationships" name="Share Based Compensation Expe_4" sheetId="76" state="visible" r:id="rId76"/>
    <sheet xmlns:r="http://schemas.openxmlformats.org/officeDocument/2006/relationships" name="Share Based Compensation Expe_5" sheetId="77" state="visible" r:id="rId77"/>
    <sheet xmlns:r="http://schemas.openxmlformats.org/officeDocument/2006/relationships" name="(Loss) Earnings Per Share (Deta" sheetId="78" state="visible" r:id="rId78"/>
    <sheet xmlns:r="http://schemas.openxmlformats.org/officeDocument/2006/relationships" name="(Loss) Earnings Per Share - Sch"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Going Concern (Details Narrativ"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26"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Indonesia Energy Corp Ltd</t>
        </is>
      </c>
    </row>
    <row r="5">
      <c r="A5" s="4" t="inlineStr">
        <is>
          <t>Entity Central Index Key</t>
        </is>
      </c>
      <c r="B5" s="4" t="inlineStr">
        <is>
          <t>0001757840</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ommon Stock, Shares Outstanding</t>
        </is>
      </c>
      <c r="B18" s="5" t="n">
        <v>7407955</v>
      </c>
    </row>
    <row r="19">
      <c r="A19" s="4" t="inlineStr">
        <is>
          <t>Document Fiscal Period Focus</t>
        </is>
      </c>
      <c r="B19" s="4" t="inlineStr">
        <is>
          <t>FY</t>
        </is>
      </c>
    </row>
    <row r="20">
      <c r="A20" s="4" t="inlineStr">
        <is>
          <t>Document Fiscal Year Focus</t>
        </is>
      </c>
      <c r="B20" s="4" t="inlineStr">
        <is>
          <t>2020</t>
        </is>
      </c>
    </row>
    <row r="21">
      <c r="A21" s="4" t="inlineStr">
        <is>
          <t>Document Annual Report</t>
        </is>
      </c>
      <c r="B21" s="4" t="inlineStr">
        <is>
          <t>true</t>
        </is>
      </c>
    </row>
    <row r="22">
      <c r="A22" s="4" t="inlineStr">
        <is>
          <t>Document Transition Report</t>
        </is>
      </c>
      <c r="B22" s="4" t="inlineStr">
        <is>
          <t>false</t>
        </is>
      </c>
    </row>
    <row r="23">
      <c r="A23" s="4" t="inlineStr">
        <is>
          <t>Document Shell Company</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NOTE 3 –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As of December 31,
2020 2019
Cash and cash equivalent $ 6,903,499 $ 12,241,339
Restricted cash-current 2,500,000 2,064,130
Restricted cash-non current - 1,766,700
Total Cash and cash equivalent and Restricted cash $ 9,403,499 $ 16,072,169 As of December 31, 2020 and 2019, the restricted cash
-current related to (i) cash held in a special account as collateral against a bank loan with amount to $1,000,000 and $2,000,000 respectively,
(ii) cash held by Restricted Cash in Bank Time Deposit for Cutting Mutia is $1,500,000 and nil,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Credit Loss [Abstract]</t>
        </is>
      </c>
    </row>
    <row r="4">
      <c r="A4" s="4" t="inlineStr">
        <is>
          <t>Accounts Receivable, Net</t>
        </is>
      </c>
      <c r="B4" s="4" t="inlineStr">
        <is>
          <t>NOTE 4 – ACCOUNTS RECEIVABLE, NET
As of December 31,
2020 2019
Accounts receivable $ 1,131,954 $ 350,672
Allowance for doubtful accounts - -
Accounts receivable, net $ 1,131,954 $ 350,672 The Company analyzed the collectability of accounts
receivable based on historical collection and the customers’ intention of payment and, as a result of such analysis, the Company
did not recognize any allowance for doubtful accounts for the years ended December 31, 2020, 2019 and 2018. All balances as of December
31, 2020 and 2019 have been fully collected in the subsequent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NOTE 5 – OTHER ASSETS
As of December 31,
2020 2019
Consumables and spare parts $ 296,611 $ 248,367
Prepaid taxes 154,736 75,534
Prepaid expenses and advances 254,589 94,683
Other assets -current $ 705,936 $ 418,584
Durable spare parts $ 328,006 $ 249,588
Deposit and others 254,608 262,517
Other assets –non current $ 582,614 $ 512,1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y, Net</t>
        </is>
      </c>
      <c r="B1" s="2" t="inlineStr">
        <is>
          <t>12 Months Ended</t>
        </is>
      </c>
    </row>
    <row r="2">
      <c r="B2" s="2" t="inlineStr">
        <is>
          <t>Dec. 31, 2020</t>
        </is>
      </c>
    </row>
    <row r="3">
      <c r="A3" s="3" t="inlineStr">
        <is>
          <t>Extractive Industries [Abstract]</t>
        </is>
      </c>
    </row>
    <row r="4">
      <c r="A4" s="4" t="inlineStr">
        <is>
          <t>Oil and Gas Property, Net</t>
        </is>
      </c>
      <c r="B4" s="4" t="inlineStr">
        <is>
          <t>NOTE 6 – OIL AND GAS PROPERTY, NET The following tables summarize the Company’s oil and gas activities
by classification.
As of December 31,
2020 2019
Oil and gas property – subject to amortization $ 20,912,041 $ 20,345,797
Accumulated depletion and impairment (19,573,054 ) (18,918,311 )
Oil and gas property – subject to amortization, net $ 1,338,987 $ 1,427,486
Oil and gas property – not subject to amortization $ 1,113,494 $ 958,133
Accumulated impairment - -
Oil and gas property – not subject to amortization, net $ 1,113,494 $ 958,133 The following shows the movement of the oil and gas property – subject
to amortization balance.
Oil &amp; Gas Property – Kruh
January 1, 2018 $ 2,911,730
Additional capitalization 166,871
Depletion (1,078,784 )
January 1, 2019 $ 1,999,817
Additional capitalization 245,202
Depletion (817,533 )
December 31, 2019 $ 1,427,486
Additional capitalization 566,244
Depletion (654,743 )
December 31, 2020 $ 1,338,987 During the years ended December
31, 2020, 2019, and 2018 the Company incurred an aggregated development costs and abandonment and site restoration provisions, which were
capitalized, at $566,244, $245,202 and $166,871 respectively, mainly for the purpose of the geological and geophysical studies and drilling
of wells. Depletion recorded for production
on properties subject to amortization for the years ended December 31, 2020, 2019 and 2018 were $654,743,$817,533 and $1,078,784 respectively. Furthermore, the Company
did not record any impairment to the Oil and gas property -Kruh Block Proven as a result of the ceiling tests conducted due to that the
present value of estimated future net revenues generated by the Oil and gas property -Kruh Block Proven exceeded the carrying balance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7 – PROPERTY AND EQUIPMENT, NET
As of December 31,
2020 2019
Housing and welfare $ 4,312 $ 4,312
Furniture and office equipment 4,013 4,013
Computer and software 5,605 5,605
Production facilities 93,049 93,049
Drilling and production tools 1,499,535 1,499,535
Equipment 1,650 1,650
Total 1,608,164 1,608,164
Less: accumulated depreciation (1,476,835 ) (1,432,727 )
Property and equipment, net $ 131,329 $ 234,580 Depreciation charged to expense amounted to $44,108,
$59,143 and$77,710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t>
        </is>
      </c>
      <c r="B1" s="2" t="inlineStr">
        <is>
          <t>12 Months Ended</t>
        </is>
      </c>
    </row>
    <row r="2">
      <c r="B2" s="2" t="inlineStr">
        <is>
          <t>Dec. 31, 2020</t>
        </is>
      </c>
    </row>
    <row r="3">
      <c r="A3" s="3" t="inlineStr">
        <is>
          <t>Debt Disclosure [Abstract]</t>
        </is>
      </c>
    </row>
    <row r="4">
      <c r="A4" s="4" t="inlineStr">
        <is>
          <t>Bank Loan</t>
        </is>
      </c>
      <c r="B4" s="4" t="inlineStr">
        <is>
          <t>NOTE 8 – BANK LOAN Bank loans consist of the following:
As of December 31,
2020 2019
PT Bank UOB Indonesia $ 980,452 $ 1,105,741
Total $ 980,452 $ 1,105,741 On November 14, 2016, GWN,
a subsidiary of the Company, entered in an agreement and obtained a credit facility in the form of an overdraft loan with a principal
amount not exceeding $1,900,000, an automatically renewable term of 1 year first due on November 14, 2017, and floating interest rate
spread of 1% per annum above the interest rate earned by the collateral account in which the Company deposits a balance of $2 million
for the purpose of pledging this loan. The pledge decreased to $1,000,000 since the facility decreased from $1,900,000 to $1,000,000 on
March 2, 2020. The unpaid borrowings were extended to the next year. The Company has booked interest
expense on the loan of$10,891, $11,991 and $16,194 for the years ended December 31, 2020, 2019 and 2018, respectively. The interest expense
is recorded in the other income (expenses), net on the consolidated statements of operations and comprehensive (loss) income, and unpaid
interest is recorded in the consolidated balance sheets under accrue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 Balance and Transactions</t>
        </is>
      </c>
      <c r="B1" s="2" t="inlineStr">
        <is>
          <t>12 Months Ended</t>
        </is>
      </c>
    </row>
    <row r="2">
      <c r="B2" s="2" t="inlineStr">
        <is>
          <t>Dec. 31, 2020</t>
        </is>
      </c>
    </row>
    <row r="3">
      <c r="A3" s="3" t="inlineStr">
        <is>
          <t>Related Party Transactions [Abstract]</t>
        </is>
      </c>
    </row>
    <row r="4">
      <c r="A4" s="4" t="inlineStr">
        <is>
          <t>Related Parties Balance and Transactions</t>
        </is>
      </c>
      <c r="B4" s="4" t="inlineStr">
        <is>
          <t xml:space="preserve">NOTE 9 – RELATED PARTIES BALANCE AND TRANSACTIONS Related parties with whom the Company had transactions are:
Related Parties Relationship
Maderic Holding Limited Shareholder of IEC
HFO Investment Group Limited Shareholder of IEC
Coalville Holdings Limited Controlled by Dr. Wirawan Jusuf
Mr. Ignatius Indiarto Commissioner of GWN, subsidiary of IEC
Mr. Mirza F. Said Chief Business Development Officer of IEC The related party transactions during the years ended December 31, 2020
,2019 and 2018 are as follows:
Years Ended December 31,
2020 2019 2018
Repayment from a related party
Coalville Holdings Limited $ - $ - $ 160,100
Repayment from a related party $ - $ - $ 160,100
Loan from a related party
Maderic Holding Limited $ - $ 3,800,000 $ 4,500,000
Repayment to related parties
Maderic Holding Limited - (3,800,000 ) (2,140,000 )
Net loan from related parties $ - $ - $ 2,360,000
Shareholder debts converted to capital contribution
Maderic Holding Limited $ - $ - $ 21,150,000
HFO Investment Group Limited - - 3,150,000
Total shareholder debts converted to capital contribution $ - $ - $ 24,300,000
NCI subscription receivables transferred to the Company
Mr. Ignatius Indiarto (HNE) $ - $ - $ 7,750
Mr. Mirza F. Said (HNE) - - 7,455
Mr. Mirza F. Said (CNE) - - 7,750
Total NCI subscription receivables transferred to the Company $ - $ - $ 22,9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NOTE 10 – ACCRUED EXPENSES Accrued expenses are comprised as follows:
As of December 31,
2020 2019
Accrued interest $ 133,215 $ 106,563
Accrued operating expenses 296,156 469,823
Total $ 429,371 $ 576,386 Accrued interest represented the accrual of interests
from the $1,000,000 loan from Thalesco Eurotronics Pte Ltd (Note 13 LONG TERM LOAN) and accrual of interests from bank loan (Note 8 BANK
LOAN). Accrued operating expenses
mainly due to unpaid professional fees and unbilled transactions from vendors related to the operations in the Kruh Block TAC and KSO. During the year ended December
31, 2020 the Company wrote off a payable in the amount of $146,662 due to a vendor as it has been deemed remote for the vendor to request
the Company to pay the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NOTE 11 –
TAXES The Company and its subsidiaries file tax returns
separately. 1) Value added tax (“VAT”) The Company’s subsidiaries’ activities
and revenues are not subject to VAT. VAT is typically due on events involving the transfer of taxable goods or the provision of taxable
services in the Indonesia, except for some goods and services, such as mining or drilling products extracted directly from their sources,
for example crude oil, natural gas and geothermal energy. Nevertheless, the Company’s subsidiaries are
classified as VAT Collectors. As the name implies, VAT Collector is required to collect the VAT due from a taxable enterprise (vendor)
on the delivery to it of taxable goods or services and to pass the VAT payment directly to the government, rather than to the vendor or
the service provider. The VAT Collectors are currently the State Treasury, State Owned Enterprises (Badan Usaha Milik Negara/BUMN) and
some of their subsidiaries, and PSC (Production Sharing Contract) companies such as the Company’s. This means that, although the
Company is not subject to VAT, the Company has the obligation to collect the VAT and pay the VAT on behalf of the Company’s vendors
to the Indonesian government. 2) Income tax Cayman Islands The Company is incorporated
in the Cayman Islands. Under the current laws of the Cayman Islands, the Company is not subject to income or capital gains taxes. In addition,
dividend payments are not subject to withholdings tax in the Cayman Islands. Hong Kong WJ Energy does not have assessable
profits derived from Hong Kong, and accordingly is not subject to Hong Kong taxation. Indonesia The Company’s subsidiaries incorporated in Indonesia
are subject to Indonesia Corporate Income Tax (“CIT”) law. Pursuant to the Indonesia CIT law, given the specific year (2000)
in which the TAC was signed, GWN’s TAC operations are subject to a CIT rate of 30%. Unless that GWN fully recovers its expenditures,
the GWN’s TAC operations are effectively exempted from the application of the CIT. Upon the expiry of the TAC, any unrecovered portion
of the Kruh Block oil and gas investment will be deemed as waived by the Company and will not be available for tax deduction purposes
for any future earnings. As of December 31, 2020 and 2019, the unrecovered expenditures on TAC operations are $16,766,664.59 and $16,373,223,
respectively. Other Indonesia subsidiaries are subject to a flat
standard CIT rate of 25%, on which these subsidiaries would also enjoy a 50% discount over the standard CIT rate provided that each of
these subsidiaries’ annual revenue proceed is less than 50 billion Rupiah (or approximately $374,000) per year. The components of the income tax provision are:
Years Ended December 31,
2020 2019 2018
Current $ - $ - $ -
Deferred - - -
Total income tax provision $ - $ - $ - The reconciliation of income taxes provision computed
at the statutory tax rate applicable to income tax provision are as follows:
Years Ended December 31,
2020 2019 2018
(Loss) income before income tax $ (6,951,698 ) $ (1,673,735 ) $ 140,988
Computed income tax expense (benefit) with statutory income tax rate (1,737,925 ) (418,434 ) 35,247
Effect of tax holiday and preferential tax rate 16,759 25,045 21,841
Effect of different tax rates in other jurisdictions 1,281,519 130,962 100,390
Effect of different tax rates for the TAC/KSO operations (86,668 ) (41,896 ) 36,286
Effect of tax exemption for unrecovered expenditures on TAC/KSO operations 520,007 251,378 (217,714 )
Change in valuation allowance 6,308 52,945 23,950
Total income tax provision $ - $ - $ - The components of the deferred tax assets are as follows:
As of December 31,
2020 2019
Tax loss carry forwards $ 83,203 $ 76,895
Total deferred tax assets, gross 83,203 76,895
Valuation allowance (83,203 ) (76,895 )
Total deferred tax assets, net $ - $ -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 forward periods provided for in the tax law.
As of December 31, 2020 and 2019, the Company had tax operating loss carry forwards of $118,533 and $181,875, respectively from its subsidiary
in Hong Kong and $509,156 and $375,086, respectively from its subsidiaries in Indonesia, which can be carried forward to offset taxable
income. The net operating loss will be carried forwards indefinitely under Hong Kong Tax regulations, while the net operating loss will
expire in year 2023 if not utilized under Indonesian Tax regulations. For the years ended December 31, 2020 and 2019, the Company recognized
a valuation allowance against deferred tax assets on tax loss carry forward of $83,203 and $76,895,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 for Post-Employment Benefits</t>
        </is>
      </c>
      <c r="B1" s="2" t="inlineStr">
        <is>
          <t>12 Months Ended</t>
        </is>
      </c>
    </row>
    <row r="2">
      <c r="B2" s="2" t="inlineStr">
        <is>
          <t>Dec. 31, 2020</t>
        </is>
      </c>
    </row>
    <row r="3">
      <c r="A3" s="3" t="inlineStr">
        <is>
          <t>Postemployment Benefits [Abstract]</t>
        </is>
      </c>
    </row>
    <row r="4">
      <c r="A4" s="4" t="inlineStr">
        <is>
          <t>Provision for Post-Employment Benefits</t>
        </is>
      </c>
      <c r="B4" s="4" t="inlineStr">
        <is>
          <t>NOTE 12 – PROVISION FOR POST-EMPLOYMENT BENEFITS Provision for post-employment benefits consists of
the following:
As of December 31,
2020 2019
Provision for post-employment benefits $ 68,701 $ -
The provision for post-employment benefits are recognized
in the period in which the benefit is earned by the employee, rather than when it is paid or payable. The following outlines how each category of employee
benefits are measured, providing reconciliation on present value of Defined Benefit Obligation and Plan Asset.
As of December 31,
2020 2019
Present Value of Defined Benefit Obligation (DBO) and Fair Value of Plan Assets
Present Value of DBO, at the Beginning of Year $ - $ 264,253
Current service cost 68,701 75,695
Interest cost on the DBO - 16,188
Employee benefits are already noted for quit employees - -
Exchange rate impact - 12,805
Present Value of DBO, (expected) at the End of Year 68,701 368,941
Actuarial gain on DBO (4,179 )
Present Value of DBO, (actual) at the End of Year $ 68,701 $ 364,762
Fair Value of Plan Assets at the Beginning of Year $ - $ 236,621
Interest income on Plan Assets - 14,496
Company contribution to Plan Assets - 105,052
Exchange rate impact - 12,223
Fair Value of Plan Assets, (expected) at the End of Year - 368,392
Actuarial gain or loss on Plan Assets - 6,528
Fair Value of Plan Assets, (actual) at the End of Year $ - $ 374,920
The effect of asset ceiling - (10,158 )
Provision for post-employment benefits $ 68,701 $ - The following are key information for the recalculation
of employee benefits obligations as of December 31, 2020 and 2019:
As of December 31,
2020 2019
Liabilities at the Beginning of Year $ - $ 27,632
Post-employment benefits costs 68,701 77,388
Actuarial gain on liabilities - (549 )
Company contribution - (105,052 )
Employee benefits paid - -
Exchange rate impact - 581
Liabilities at the End of Year $ 68,701 $ - The Company recorded actuarial gain of nil, $549 and
$20,356 for the years ended December 31,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Current assets</t>
        </is>
      </c>
    </row>
    <row r="3">
      <c r="A3" s="4" t="inlineStr">
        <is>
          <t>Cash and cash equivalents</t>
        </is>
      </c>
      <c r="C3" s="6" t="n">
        <v>6903499</v>
      </c>
      <c r="D3" s="6" t="n">
        <v>12241339</v>
      </c>
    </row>
    <row r="4">
      <c r="A4" s="4" t="inlineStr">
        <is>
          <t>Restricted cash - current</t>
        </is>
      </c>
      <c r="C4" s="5" t="n">
        <v>2500000</v>
      </c>
      <c r="D4" s="5" t="n">
        <v>2064130</v>
      </c>
    </row>
    <row r="5">
      <c r="A5" s="4" t="inlineStr">
        <is>
          <t>Accounts receivable</t>
        </is>
      </c>
      <c r="C5" s="5" t="n">
        <v>1131954</v>
      </c>
      <c r="D5" s="5" t="n">
        <v>350672</v>
      </c>
    </row>
    <row r="6">
      <c r="A6" s="4" t="inlineStr">
        <is>
          <t>Other assets - current</t>
        </is>
      </c>
      <c r="C6" s="5" t="n">
        <v>705936</v>
      </c>
      <c r="D6" s="5" t="n">
        <v>418584</v>
      </c>
    </row>
    <row r="7">
      <c r="A7" s="4" t="inlineStr">
        <is>
          <t>Total current assets</t>
        </is>
      </c>
      <c r="C7" s="5" t="n">
        <v>11241389</v>
      </c>
      <c r="D7" s="5" t="n">
        <v>15074725</v>
      </c>
    </row>
    <row r="8">
      <c r="A8" s="3" t="inlineStr">
        <is>
          <t>Non-current assets</t>
        </is>
      </c>
    </row>
    <row r="9">
      <c r="A9" s="4" t="inlineStr">
        <is>
          <t>Restricted cash -non-current</t>
        </is>
      </c>
      <c r="C9" s="4" t="inlineStr">
        <is>
          <t xml:space="preserve"> </t>
        </is>
      </c>
      <c r="D9" s="5" t="n">
        <v>1766700</v>
      </c>
    </row>
    <row r="10">
      <c r="A10" s="4" t="inlineStr">
        <is>
          <t>Property and equipment, net</t>
        </is>
      </c>
      <c r="C10" s="5" t="n">
        <v>131329</v>
      </c>
      <c r="D10" s="5" t="n">
        <v>175437</v>
      </c>
    </row>
    <row r="11">
      <c r="A11" s="4" t="inlineStr">
        <is>
          <t>Oil and gas property - subject to amortization, net</t>
        </is>
      </c>
      <c r="C11" s="5" t="n">
        <v>1338987</v>
      </c>
      <c r="D11" s="5" t="n">
        <v>1427486</v>
      </c>
    </row>
    <row r="12">
      <c r="A12" s="4" t="inlineStr">
        <is>
          <t>Oil and gas property - not subject to amortization, net</t>
        </is>
      </c>
      <c r="C12" s="5" t="n">
        <v>1113494</v>
      </c>
      <c r="D12" s="5" t="n">
        <v>958133</v>
      </c>
    </row>
    <row r="13">
      <c r="A13" s="4" t="inlineStr">
        <is>
          <t>Deferred charges</t>
        </is>
      </c>
      <c r="C13" s="5" t="n">
        <v>1167995</v>
      </c>
      <c r="D13" s="5" t="n">
        <v>1240751</v>
      </c>
    </row>
    <row r="14">
      <c r="A14" s="4" t="inlineStr">
        <is>
          <t>Other assets -non-current</t>
        </is>
      </c>
      <c r="C14" s="5" t="n">
        <v>582614</v>
      </c>
      <c r="D14" s="5" t="n">
        <v>512105</v>
      </c>
    </row>
    <row r="15">
      <c r="A15" s="4" t="inlineStr">
        <is>
          <t>Total non-current assets</t>
        </is>
      </c>
      <c r="C15" s="5" t="n">
        <v>4334419</v>
      </c>
      <c r="D15" s="5" t="n">
        <v>6080612</v>
      </c>
    </row>
    <row r="16">
      <c r="A16" s="4" t="inlineStr">
        <is>
          <t>Total assets</t>
        </is>
      </c>
      <c r="C16" s="5" t="n">
        <v>15575808</v>
      </c>
      <c r="D16" s="5" t="n">
        <v>21155337</v>
      </c>
    </row>
    <row r="17">
      <c r="A17" s="3" t="inlineStr">
        <is>
          <t>Current liabilities</t>
        </is>
      </c>
    </row>
    <row r="18">
      <c r="A18" s="4" t="inlineStr">
        <is>
          <t>Accounts payable</t>
        </is>
      </c>
      <c r="C18" s="5" t="n">
        <v>297081</v>
      </c>
      <c r="D18" s="5" t="n">
        <v>917241</v>
      </c>
    </row>
    <row r="19">
      <c r="A19" s="4" t="inlineStr">
        <is>
          <t>Bank loan</t>
        </is>
      </c>
      <c r="C19" s="5" t="n">
        <v>980452</v>
      </c>
      <c r="D19" s="5" t="n">
        <v>1105741</v>
      </c>
    </row>
    <row r="20">
      <c r="A20" s="4" t="inlineStr">
        <is>
          <t>Other current liabilities</t>
        </is>
      </c>
      <c r="C20" s="5" t="n">
        <v>19121</v>
      </c>
      <c r="D20" s="5" t="n">
        <v>34250</v>
      </c>
    </row>
    <row r="21">
      <c r="A21" s="4" t="inlineStr">
        <is>
          <t>Accrued expenses</t>
        </is>
      </c>
      <c r="C21" s="5" t="n">
        <v>429371</v>
      </c>
      <c r="D21" s="5" t="n">
        <v>576386</v>
      </c>
    </row>
    <row r="22">
      <c r="A22" s="4" t="inlineStr">
        <is>
          <t>Taxes payable</t>
        </is>
      </c>
      <c r="C22" s="5" t="n">
        <v>101770</v>
      </c>
      <c r="D22" s="5" t="n">
        <v>105450</v>
      </c>
    </row>
    <row r="23">
      <c r="A23" s="4" t="inlineStr">
        <is>
          <t>Total current liabilities</t>
        </is>
      </c>
      <c r="C23" s="5" t="n">
        <v>1827795</v>
      </c>
      <c r="D23" s="5" t="n">
        <v>2739068</v>
      </c>
    </row>
    <row r="24">
      <c r="A24" s="3" t="inlineStr">
        <is>
          <t>Non-current liabilities</t>
        </is>
      </c>
    </row>
    <row r="25">
      <c r="A25" s="4" t="inlineStr">
        <is>
          <t>Asset retirement obligations</t>
        </is>
      </c>
      <c r="C25" s="5" t="n">
        <v>321253</v>
      </c>
      <c r="D25" s="5" t="n">
        <v>222344</v>
      </c>
    </row>
    <row r="26">
      <c r="A26" s="4" t="inlineStr">
        <is>
          <t>Long term loan</t>
        </is>
      </c>
      <c r="C26" s="5" t="n">
        <v>1000000</v>
      </c>
      <c r="D26" s="5" t="n">
        <v>2000000</v>
      </c>
    </row>
    <row r="27">
      <c r="A27" s="4" t="inlineStr">
        <is>
          <t>Provision for post-employment benefit</t>
        </is>
      </c>
      <c r="C27" s="5" t="n">
        <v>68701</v>
      </c>
      <c r="D27" s="4" t="inlineStr">
        <is>
          <t xml:space="preserve"> </t>
        </is>
      </c>
    </row>
    <row r="28">
      <c r="A28" s="4" t="inlineStr">
        <is>
          <t>Total non-current liabilities</t>
        </is>
      </c>
      <c r="C28" s="5" t="n">
        <v>1389954</v>
      </c>
      <c r="D28" s="5" t="n">
        <v>2222344</v>
      </c>
    </row>
    <row r="29">
      <c r="A29" s="4" t="inlineStr">
        <is>
          <t>Total liabilities</t>
        </is>
      </c>
      <c r="C29" s="5" t="n">
        <v>3217749</v>
      </c>
      <c r="D29" s="5" t="n">
        <v>4961412</v>
      </c>
    </row>
    <row r="30">
      <c r="A30" s="4" t="inlineStr">
        <is>
          <t>Commitments and contingencies</t>
        </is>
      </c>
      <c r="C30" s="4" t="inlineStr">
        <is>
          <t xml:space="preserve"> </t>
        </is>
      </c>
      <c r="D30" s="4" t="inlineStr">
        <is>
          <t xml:space="preserve"> </t>
        </is>
      </c>
    </row>
    <row r="31">
      <c r="A31" s="3" t="inlineStr">
        <is>
          <t>Shareholders' Equity</t>
        </is>
      </c>
    </row>
    <row r="32">
      <c r="A32" s="4" t="inlineStr">
        <is>
          <t>Preferred shares (par value $0.00267; 3,750,000 shares authorized, nil shares issued and outstanding as of December 31, 2020 and 2019, respectively)</t>
        </is>
      </c>
      <c r="B32" s="4" t="inlineStr">
        <is>
          <t>[1]</t>
        </is>
      </c>
      <c r="C32" s="4" t="inlineStr">
        <is>
          <t xml:space="preserve"> </t>
        </is>
      </c>
      <c r="D32" s="4" t="inlineStr">
        <is>
          <t xml:space="preserve"> </t>
        </is>
      </c>
    </row>
    <row r="33">
      <c r="A33" s="4" t="inlineStr">
        <is>
          <t>Ordinary shares (par value $0.00267; 37,500,000 shares authorized, 7,407,955 and 7,363,637 shares issued and outstanding as of December 31, 2020 and 2019, respectively)</t>
        </is>
      </c>
      <c r="B33" s="4" t="inlineStr">
        <is>
          <t>[1]</t>
        </is>
      </c>
      <c r="C33" s="5" t="n">
        <v>19754</v>
      </c>
      <c r="D33" s="5" t="n">
        <v>19636</v>
      </c>
    </row>
    <row r="34">
      <c r="A34" s="4" t="inlineStr">
        <is>
          <t>Additional paid-in capital</t>
        </is>
      </c>
      <c r="C34" s="5" t="n">
        <v>40073087</v>
      </c>
      <c r="D34" s="5" t="n">
        <v>36910568</v>
      </c>
    </row>
    <row r="35">
      <c r="A35" s="4" t="inlineStr">
        <is>
          <t>Accumulated deficit</t>
        </is>
      </c>
      <c r="C35" s="5" t="n">
        <v>-27734782</v>
      </c>
      <c r="D35" s="5" t="n">
        <v>-20783084</v>
      </c>
    </row>
    <row r="36">
      <c r="A36" s="4" t="inlineStr">
        <is>
          <t>Accumulated other comprehensive income</t>
        </is>
      </c>
      <c r="C36" s="4" t="inlineStr">
        <is>
          <t xml:space="preserve"> </t>
        </is>
      </c>
      <c r="D36" s="5" t="n">
        <v>46805</v>
      </c>
    </row>
    <row r="37">
      <c r="A37" s="4" t="inlineStr">
        <is>
          <t>Total shareholders' equity</t>
        </is>
      </c>
      <c r="C37" s="5" t="n">
        <v>12358059</v>
      </c>
      <c r="D37" s="5" t="n">
        <v>16193925</v>
      </c>
    </row>
    <row r="38">
      <c r="A38" s="4" t="inlineStr">
        <is>
          <t>Total liabilities and shareholders' equity</t>
        </is>
      </c>
      <c r="C38" s="6" t="n">
        <v>15575808</v>
      </c>
      <c r="D38" s="6" t="n">
        <v>21155337</v>
      </c>
    </row>
    <row r="39"/>
    <row r="40">
      <c r="A40" s="4" t="inlineStr">
        <is>
          <t>[1]</t>
        </is>
      </c>
      <c r="B40" s="4" t="inlineStr">
        <is>
          <t>The shares are presented on a retroactive basis to reflect the nominal share issuance and the reverse stock split</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12 Months Ended</t>
        </is>
      </c>
    </row>
    <row r="2">
      <c r="B2" s="2" t="inlineStr">
        <is>
          <t>Dec. 31, 2020</t>
        </is>
      </c>
    </row>
    <row r="3">
      <c r="A3" s="3" t="inlineStr">
        <is>
          <t>Debt Disclosure [Abstract]</t>
        </is>
      </c>
    </row>
    <row r="4">
      <c r="A4" s="4" t="inlineStr">
        <is>
          <t>Long Term Liabilities</t>
        </is>
      </c>
      <c r="B4" s="4" t="inlineStr">
        <is>
          <t>NOTE 13 – LONG TERM LOAN
As of December 31,
2020 2019
Loan from a third party $ 1,000,000 $ 2,000,000
Total $ 1,000,000 $ 2,000,000 On July 19, 2016, GWN entered
into a loan agreement with Thalesco Eurotronics Pte Ltd. and obtained a loan facility in the amount of $2,000,000 with original maturity
date on July 30, 2017, and renewed until July 30, 2020, to finance the drilling of one well in Kruh Block. On
June 3, 2019, the loan was further extended until May 22,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14 – EQUITY Immediately before and after the restructuring (Note
1), the ultimate owners’ equity interests of WJ Energy were identical to those of the Company. Accordingly, the restructuring was
accounted for as a legal reorganization of the entities under common control in a manner akin to a pooling of interest as if the Company,
through its wholly owned subsidiaries, had been in existence throughout the periods presented in the consolidated financial statements. The Company was established under the laws of the
Cayman Islands on April 24, 2018 and IEC issued 1,000 ordinary shares to Maderic. The authorized number of ordinary shares was 100,000,000
shares with par value of US$0.001 each upon establishment. On June 30, 2018, the Company entered into two agreements
with Maderic and HFO (the two then shareholders of WJ Energy): a Sale and Purchase of Shares and Receivables Agreement and a Debt Conversion
Agreement (collectively, the “Restructuring Agreements”). The intention of the Restructuring Agreements was to restructure
the Company’s capitalization. As a result of the transactions contemplated by the Restructuring Agreements: (i) WJ Energy (including
its assets and liabilities) became a wholly-owned subsidiary of the Company, (ii) loans amounting to $21,150,000 and $3,150,000 that were
owed by WJ Energy to Maderic and HFO, respectively, were converted for nominal value into ordinary shares of the Company and (iii) the
Company issued an aggregate of 15,999,000 ordinary shares to Maderic and HFO. The above mentioned transaction is accounted for as a nominal
share issuance (the “Nominal Share Issuance”). On November 8, 2019, the Company implemented a one-for-zero
point three seven five (1 for 0.375) stock split of the Company’s ordinary shares by way of share consolidation under Cayman Islands
law (the “Reverse Stock Split”), which in turn decreased the total of 16,000,000 issued and outstanding ordinary shares to
a total of 6,000,000 issued and outstanding ordinary shares for the purpose of achieving a certain share price as part of certain listing
requirements of the NYSE American. Any fractional ordinary share that would have otherwise resulted from the Reverse Stock Split was rounded
up to the nearest full share. The Reverse Stock Split maintained the shareholders’ percentage ownership interests in the Company
at 87.04% owned by Maderic (5,222,222 ordinary shares) and 12.96% owned by HFO (777,778 ordinary shares), out of a total of 6,000,000
issued ordinary shares. The Reverse Stock Split also increased the par value of the ordinary shares from $0.001 to $0.00267 and decreased
the number of authorized ordinary shares of the Company from 100,000,000 to 37,500,000 and authorized preferred shares from 10,000,000
to 3,750,000. The Reverse Stock Split did not alter the total dollar amount of the ordinary shares of the Company. All number of shares
and per share data presented in the consolidated financial statements and related notes have been retroactively restated to reflect the
Nominal Share Issuance and the Reverse Stock Split stated above. On December 19, 2019, the Company listed its ordinary
shares on the NYSE American in the IPO. As a result, the Company issued a total of 1,363,637 ordinary shares at a price to the public
of $11.00 per share in connection with its IPO and received net proceeds of approximately US$12.5 million, after deducting underwriting
discounts and the offering expenses. Upon the completion of the IPO, the Company had a total of 7,363,637 ordinary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Expenses</t>
        </is>
      </c>
      <c r="B1" s="2" t="inlineStr">
        <is>
          <t>12 Months Ended</t>
        </is>
      </c>
    </row>
    <row r="2">
      <c r="B2" s="2" t="inlineStr">
        <is>
          <t>Dec. 31, 2020</t>
        </is>
      </c>
    </row>
    <row r="3">
      <c r="A3" s="3" t="inlineStr">
        <is>
          <t>Share-based Payment Arrangement [Abstract]</t>
        </is>
      </c>
    </row>
    <row r="4">
      <c r="A4" s="4" t="inlineStr">
        <is>
          <t>Share Based Compensation Expenses</t>
        </is>
      </c>
      <c r="B4" s="4" t="inlineStr">
        <is>
          <t>NOTE 15 – SHARE
BASED COMPENSATION EXPENSES a) Description of share option plans On October 31, 2018, the Company’s board of
directors and shareholders adopted a 2018 Omnibus Equity Incentive Plan for the Company. On February 1, 2019, the Company entered into share
option agreements, an Incentive Share Option (“Option”) to purchase ordinary shares of the Company, with the senior management
team of the Company, as part of the Company’s equity incentive plan, granting options to purchase a total number of 1,700,000 ordinary
shares of the Company. The option shares were distributed to the President, Chief Executive Officer, Chief Operating Officer, Chief Business
Development Officer and Chief Investment Officer of the Company, with the exercise price per share equal to the price per ordinary share
paid by public investors in the Company’s registered IPO. In connection with the Reverse Stock Split described
in Note 14, the total number of stock options granted on February 1, 2019, decreased from 1,700,000 to 637,500. On December 19, 2019, associated the Company’s
registered IPO, a mutual understanding between the Company and the executive management, about the nature of the compensatory and equity
relationships established by the Option award were established. 637,500 share options were granted to the executive management with an
exercise price of $11.00. b) Valuation
assumptions The estimated fair value of each share option granted
is estimated on the date of grant using the Black-Scholes option-pricing model with the following assumptions:
Date of
Expected volatility 96.49%-99.62 %
Risk-free interest rate 1.79 %
Expected term from grant date (in years) 3.50-6.00
Dividend rate -
Dilution factor 0.9203
Fair value $7.01-$8.26 The expected
volatility at each grant date was estimated based on the annualized standard deviation of the daily return embedded in historical share
prices of comparable peer companies with a time horizon close to the expected expiry of the term of the share options. The weighted average
volatility is the expected volatility at the grant date weighted by the number of the share options. The has
never declared or paid any cash dividends on its capital stock, and the does not
anticipate any dividend payments in the foreseeable future. Contractual term is the remaining contract life of the share options. The
Company estimated the risk-free interest rate based on the yield to maturity of U.S. treasury bonds denominated in US at
the share option grant date. c) Share options activities
Options
Weighted Average Price Weighted Average Aggregate
(In years)
Outstanding as of January 1, 2019 - - - -
Granted 637,500 $ 11.00 8.82 -
Exercised - - - -
Forfeited - - - -
Outstanding as of December 31, 2019 637,500 $ 11.00 8.80 -
Granted - - - -
Exercised - - - -
Forfeited - - - -
Outstanding as of December 31, 2020 637,500 $ 11.00 7.80 -
Vested and expected to vest as of December 31, 2020 637,500 $ 11.00 7.80 -
Vested as of December 31, 2020 237,500 $ 11.00 7.92 - For the years ended December 31, 2020 and 2019, share-based
compensation expenses recognized associated with share options granted by the Company were $3,007,081 and $247,817, respectively. As of
December 31, 2020, there was $1,815,078 of unrecognized share-based compensation related to the share options granted to the Company’s
executive management. Furthermore, on April 15,
2020, the Company issued 31,818 ordinary shares to ARC Group Ltd. as a compensation for the advisory services provided in connection with
the Company’s initial public offering, the fair market value of the shares was $3.51 on the issuance date; On the same date, the
Company also issued 12,500 ordinary shares to TraDitigal Marketing Group, Inc. as a compensation for the marketing services provided in
connection with the Company’s initial public offering, the fair market value of the shares was also $3.51. Total share-based compensation
expenses for such shares granted and issued on April 15, 2020 were $155,5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0</t>
        </is>
      </c>
    </row>
    <row r="3">
      <c r="A3" s="3" t="inlineStr">
        <is>
          <t>Earnings Per Share [Abstract]</t>
        </is>
      </c>
    </row>
    <row r="4">
      <c r="A4" s="4" t="inlineStr">
        <is>
          <t>(Loss) Earnings Per Share</t>
        </is>
      </c>
      <c r="B4" s="4" t="inlineStr">
        <is>
          <t>NOTE 16 – (LOSS)
EARNINGS PER SHARE The computation of basic
and diluted (loss) earnings per ordinary share is as follows:
Years Ended December 31,
2020 2019 2018
Numerator:
Net (loss) income attributable to the Company $ (6,951,698 ) $ (1,673,735 ) $ 145,723
Denominator:
Basic and diluted weighted average number of ordinary shares outstanding 7,395,120 6,048,568 6,000,000
Basic and diluted net (loss) income per ordinary share $ (0.94 ) $ (0.28 ) $ 0.02 Due to the loss for the year
ended December 31, 2020 and 2019, 637,500 options to purchase the Company’s ordinary shares were excluded from the calculation of
diluted net loss per share, because the effe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7 – COMMITMENTS AND CONTINGENCIES Litigation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 The Company has no significant pending litigation as of December 31,
2020. Commitments As a requirement to acquire and maintain the operatorship
of oil and gas blocks in Indonesia, the Company follows a work program and budget that includes firm capital commitments. The Kruh block covers a 258 km2 area with a TAC contract
until May 20, 2020, continued with a KSO contract until May 20, 2030. The Company has material commitments in regards to Kruh Block and
material commitments in regards to the exploration activity in the Citarum block and development and exploration activities in Kruh Block
following the extension of the operatorship in May 2020. The Company has also entered into a joint study program for the Rangkas area
to evaluate the oil and gas potential of the area. The following table summarizes future commitments amounts on an undiscounted basis
as of December 31, 2020 for all the planned expenditures to be carried out in Kruh, Citarum and Rangkas blocks:
Future commitments
Nature of commitments 2021 2022 2023 and beyond
Citarum Block PSC
Environmental Permits (c) 34,653 - -
G&amp;G studies (c) - 150,000 950,000
2D seismic (c) - 3,384,727 2,750,000
3D seismic (c) - - 2,100,000
Exploratory Well (c) - - 30,000,000
Total commitments -Citarum PSC $ 34,653 $ 3,534,727 $ 35,800,000
Kruh Block KSO
Operating lease commitments (a) $ 1,364,917 $ 3,131,019 $ 21,864,512
Production facility (c) 349,726 1,500,000 2,500,000
G&amp;G studies (c) - 200,000 1,300,000
2D seismic (c) 1,153,163 - -
3D seismic (c) 1,119,816 - -
Drilling and sand fracturing (c) 7,500,000 9,000,000 10,500,000
Workover (c) 292,376 - -
Re-opening (c) 63,200 - -
Abandonment and Site Restoration (b) 32,125 32,125 240,939
Total commitments - Kruh KSO $ 11,875,323 $ 13,863,144 $ 36,405,451
Total Commitments $ 11,909,976 $ 17,397,871 $ 72,205,451 Nature of commitments: (a) Operating lease commitments are contracts
that allow for the use of an asset but does not convey rights of ownership of the asset. An operating lease represents an off-balance
sheet financing of assets, where a leased asset and associated liabilities of future rent payments are not included on the balance sheet
of a company. An operating lease represents a rental agreement for an asset from a lessor under the terms. Most of the operating leases
are related with the equipment and machinery used in oil production. Rental expenses under operating leases for the years ended December
31, 2020, 2019 and 2018 were $1,167,097, $1,184,831, and $901,106, respectively. (b) Abandonment and site restoration are
primarily upstream asset removal costs at the completion of a field life related to or associated with site clearance, site restoration,
and site remediation, based on government rules. (c) Firm capital commitments represent legally
binding obligations with respect to the KSO of Kruh Block or the PSC of the Citarum Block in which the contract specifies the minimum
exploration or development work to be performed by the Company within the first three years of the contract. In certain cases where the
Company executes contracts requiring commitments to a work scope, those commitments have been included to the extent that the amounts
and timing of payments can be reliably estimated. (d) Bank guarantee is a requirement for
the assignment and securing of an oil block operatorship contract to guarantee the performance of the Company with respect to the firm
capital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18 – GOING CONCERN The Company experienced net loss of $6,951,698 and
$1,673,735, and net cash used in operating activities of $5,186,048 and $439,794 for the years ended December 31, 2020 and 2019, respectively.
As of December 31, 2020, the Company had net current assets of $9,413,594, however, considering the planned level of capital expenditures
expected during the next twelve months, there will be an expected capital deficit to occur. These conditions raise substantial doubt about
the Company’s ability to continue as a going concern. When preparing the consolidated financial statements
as of December 31, 2020 and for the year then ended, the Company’s management concluded that a going concern basis of preparation
was appropriate after analyzing the cash flow forecast for the next twelve months. In preparing the cash flow analysis, management took
into account the Company’s ability to reduce capital expenditures when there is lack of available cash, and the Company’s
ability to obtain financial support to fund any shortfall in cash requirements from potential public and private issuances of its securities,
funding from its principal shareholder and through bank debt with banks in Indonesia with which the Company has pre-existing relationships. If the Company fails to achieve these goals, the Company
will likely need additional financing to execute its business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from any source,
or that the Company is unsuccessful in increasing its gross profit margin and reducing operating losses, the Company may be unable to
implement its current plans for expansion, repay debt obligations or respond to competitive pressures, any of which would have a material
adverse effect on the Company’s business, prospects, financial condition and results of operations. Management prepared the consolidated financial statements
assuming the Company will continue as a going concern. However, there is no assurance that the measures above can be achieved as planned.
The consolidated financial statements do not include any adjustments that might result from the outcome of this uncertainty. If the Company
is unable to continue as a going concern, it may have to liquidate its assets and may receive less than the value at which those assets
are carried o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 SUBSEQUENT EVENTS In March 2020, the World Health Organization declared
the COVID-19 as a pandemic. There is ongoing impact of COVID-19, which has spread rapidly to many parts of the world. The pandemic has
resulted in quarantines, travel restrictions, and the temporary closure of stores and business facilities worldwide for the year. Given
the rapidly expanding nature of the COVID-19 pandemic, the Company believes there is a substantial risk that the Company’s business,
results of operations, and financial condition will be adversely affected. Potential impact to the Company’s results of operations
will also depend on future developments and new information that may emerge regarding the duration and severity of the COVID-19 and the
actions taken by government authorities and other entities to contain the COVID-19 or mitigate its impact, almost all of which are beyond
the Company’s control. The COVID-19 pandemic has caused the Company to modify
its business practices, including restricting employee travel, requiring employees to work remotely and cancelling physical participation
in meetings, events and conferences. Since the COVID-19 outbreak, crude oil prices have been negatively impacted due to low oil demand,
increased production and disputes between the Organization of the Petroleum Exporting Countries (“OPEC”) and Russia on production
cuts. As a consequence, the Company’s revenue and profit could decrease due to the factors discussed above, and other unforeseen
and unpredictable consequences of the COVID-19 outbreak. Besides, the COVID-19 pandemic may disrupt the Company’s ability to raise
additional capital to finance the operations in the future, which could materially and adversely affect the Company’s business,
financial condition and prospects. The COVID-19 pandemic may also affect our business,
financial condition and results of operations for the full year 2021 to some extent. Except for the impact discussed above, we do not
anticipate any prolonged material adverse impact on our business, results of operations and financial condition from the COVID-19 pandemic.
We are nonetheless closely monitoring the development of the COVID-19 pandemic and continuously evaluating any potential impact on our
business, results of operations and financial condition. The Company has evaluated subsequent events through
the issuance of the consolidated financial statements and no other subsequent event is identified that would have required adjustment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consolidated financial statements of the Company
have been prepared in accordance with accounting principles generally accepted in the United States of America (“US GAAP”). The consolidated financial statements include the
financial statements of the Company and all its majority-owned subsidiaries from the dates they were acquired or incorporated. All intercompany
balances and transactions have been eliminated in consolidation.</t>
        </is>
      </c>
    </row>
    <row r="5">
      <c r="A5" s="4" t="inlineStr">
        <is>
          <t>Use of Estimates</t>
        </is>
      </c>
      <c r="B5" s="4" t="inlineStr">
        <is>
          <t>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Company’s
consolidated financial statements include but are not limited to estimates and judgments applied in the allowance for receivables, write
down of other assets, estimated useful lives of property and equipment, oil and gas depletion, impairment of long-lived assets, provision
for post-employment benefit and going concern. Actual results could differ from those estimates and judgments.</t>
        </is>
      </c>
    </row>
    <row r="6">
      <c r="A6" s="4" t="inlineStr">
        <is>
          <t>Cash and Cash Equivalents</t>
        </is>
      </c>
      <c r="B6" s="4" t="inlineStr">
        <is>
          <t>Cash and cash equivalents Cash and cash equivalents consist of cash on hand,
bank deposits and short-term, highly liquid investments that are readily convertible to known amounts of cash, and have insignificant
risk of changes in value related to changes in interest rates with original maturities of three months or less, which are unrestricted
as to withdrawal and use.</t>
        </is>
      </c>
    </row>
    <row r="7">
      <c r="A7" s="4" t="inlineStr">
        <is>
          <t>Restricted Cash</t>
        </is>
      </c>
      <c r="B7" s="4" t="inlineStr">
        <is>
          <t>Restricted cash Restricted cash include cash pledged for bank loan
facilities, cash deposits in special account for the abandonment and site restoration and as performance guarantee in the oil and gas
concessions in which the Company operates.</t>
        </is>
      </c>
    </row>
    <row r="8">
      <c r="A8" s="4" t="inlineStr">
        <is>
          <t>Financial Statements in United States Dollars</t>
        </is>
      </c>
      <c r="B8" s="4" t="inlineStr">
        <is>
          <t>Financial statements in United States Dollars The reporting currency of the Company is United States
dollar (“USD”, “dollar”). The currency of the primary economic environment in which the operations of the Company
are conducted is dollar. Therefore, the dollar has been determined to be the Company’s functional currency. Non-dollar transactions
and balances have been translated into dollars for financial reporting purposes. Transactions in foreign currency (primarily in Indonesian
Rupiahs – “IDR”) are recorded at the exchange rate as of the transaction date. Monetary assets and liabilities denominated
in foreign currency are translated on the basis of the representative rates of exchange at the balance sheet dates. All exchange gains
and losses from re-measurement of monetary balance sheet items denominated in non-dollar currencies are reflected in the statement of
operations as they arise.</t>
        </is>
      </c>
    </row>
    <row r="9">
      <c r="A9" s="4" t="inlineStr">
        <is>
          <t>Accounts Receivable and Other Receivables, Net</t>
        </is>
      </c>
      <c r="B9" s="4" t="inlineStr">
        <is>
          <t>Accounts receivable and other receivables Accounts receivable and other receivabl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other receivabl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 For the years ended December 31, 2020, 2019 and 2018, the Company did not record any allowances for doubtful accounts
against its accounts receivable and other receivables nor did it charge off any such amounts, respectively.</t>
        </is>
      </c>
    </row>
    <row r="10">
      <c r="A10" s="4" t="inlineStr">
        <is>
          <t>Credit and Concentration Risk</t>
        </is>
      </c>
      <c r="B10" s="4" t="inlineStr">
        <is>
          <t>Credit and concentration risk As of December 31, 2020 and 2019, all of the Company’s
accounts receivable result from the entitlement of Oil &amp; Gas Property subject to amortization and profit sharing from the sale of
the crude oil under the TAC and KSO by Pertamina. This concentration of receivables from one party may impact the Company’s overall
credit risk, either positively or negatively, in that Pertamina may be similarly affected by changes in economic or other conditions. For the years ended December 31, 2020, 2019 and 2018,
100% of the Company’s revenues were generated through the operatorship of Kruh Block. The Company does not believe that there will
be any material adverse change in the operatorship of Kruh Block or the TAC and KSO.</t>
        </is>
      </c>
    </row>
    <row r="11">
      <c r="A11" s="4" t="inlineStr">
        <is>
          <t>Property and Equipment, Net</t>
        </is>
      </c>
      <c r="B11" s="4" t="inlineStr">
        <is>
          <t>Property and equipment, net Property and equipment are stated at cost less accumulated
depreciation and accumulated impairment losses. Cost represents the purchase price of the asset and other costs incurred to bring the
asset into its existing use. Maintenance and repairs are charged to expense; major additions to physical properties are capitalized. Depreciation of property and equipment is provided
using the declining balance method over their estimated useful lives:
Useful life
Housing and welfare 10 years
Furniture and office equipment 5 years
Computer and software 5 years
Production facilities 5 years
Drilling and production tools 5 years
Equipment 5 years Upon sale or disposal, the applicable amounts of asset
cost and accumulated depreciation are removed from the accounts and the net amount less proceeds from disposal is charged or credited
to income.</t>
        </is>
      </c>
    </row>
    <row r="12">
      <c r="A12" s="4" t="inlineStr">
        <is>
          <t>Impairment of Long-lived Assets</t>
        </is>
      </c>
      <c r="B12" s="4" t="inlineStr">
        <is>
          <t>Impairment of long-lived
assets 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an impairment loss is recognized in the consolidated statements of operations and comprehensive
(loss) income for the difference between the fair value, using the expected future discounted cash flows, and the carrying value of the
assets.</t>
        </is>
      </c>
    </row>
    <row r="13">
      <c r="A13" s="4" t="inlineStr">
        <is>
          <t>Oil &amp; Gas Property, Net, Full Cost Method</t>
        </is>
      </c>
      <c r="B13" s="4" t="inlineStr">
        <is>
          <t>Oil &amp; Gas Property,
net, Full Cost Method The Company follows the full-cost
method of accounting for the Oil &amp; Gas Property. Under the full-cost method, all productive and non-productive costs incurred in the
acquisition, exploration and development associated with properties with proven reserves, such as the TAC and KSO Kruh Block, are capitalized.
As of December 31, 2020 and 2019, all capitalized costs associated with Kruh’s reserves were subject to amortization. Capitalized
costs are subject to a quarterly ceiling test that limits such costs to the aggregate of the present value of estimated future net cash
flows of proved reserves, computed using the unweighted arithmetic average of the first-day-of the-month oil and gas prices for each month
within the 12-month period prior to the end of reporting period, discounted at 10%, and the lower of cost or fair value of proved properties.
If unamortized costs capitalized exceed the ceiling, the excess is charged to expense in the period the excess occurs. There were no cost
ceiling write-downs for the years ended December 31, 2020, 2019 and 2018. Depletion for each of the
reported periods is computed on the units-of-production method. Depletion base is the total capitalized oil and gas property in the previous
period, plus the period capitalization and future development costs. Furthermore, the depletion rate is calculated as the depletion base
divided by the total estimated proved reserves that expected to be extracted during the operatorship. Then, depletion is calculated as
the production of the period times the depletion rate. For the years ended December
31, 2020, 2019 and 2018, the estimated proved reserves were considered based on the operatorship of the Kruh Block expiring in May 2030,
as the Company completed all administrative steps of the process to obtain the extension of the
operatorship of the Kruh Block in the last quarter of 2018 and the uncertainty regarding the extension was removed. The costs associated with
properties with unproved reserves or under development, such as Production Sharing Contract (“PSC”) Citarum Block, are not
initially included in the full-cost depletion base. The costs include but are not limited to unproved property acquisition costs, seismic
data and geological and geophysical studies associated with the property. These costs are transferred to the depletion base once the reserve
has been determined as proven.</t>
        </is>
      </c>
    </row>
    <row r="14">
      <c r="A14" s="4" t="inlineStr">
        <is>
          <t>Deferred Charges</t>
        </is>
      </c>
      <c r="B14" s="4" t="inlineStr">
        <is>
          <t>Deferred charges Deferred charges mainly represent the compensation
paid for the acquisition of the oil and gas mineral rights to the employer of the block, such as Pertamina or SKK Migas, for information,
equipment and services, signature bonus and other fees required by law for the operatorship of a TAC, KSO or PSC. As these payments are
made as part of the requirements for the participating in the bidding of the oil and gas operatorship contract, such payments are amortized
on a straight-line basis throughout the contract period.</t>
        </is>
      </c>
    </row>
    <row r="15">
      <c r="A15" s="4" t="inlineStr">
        <is>
          <t>Asset Retirement Obligations</t>
        </is>
      </c>
      <c r="B15" s="4" t="inlineStr">
        <is>
          <t>Asset retirement obligations The Company measures its obligations for the retirement
of the oil fields using various assumptions such as the expected period upon the expiry of the contract and the complete depletion of
the oil deposits underground, the degree of the damage the operation had done to the oil field, and the related governmental requirements
imposed on the Company as a contractor. The asset retirement obligation is reviewed and adjusted each quarter for any liabilities incurred
or settled during the period, accretion expense and any revisions made to the estimated cash flows and changes required by Pertamina. As of December 31, 2020 and 2019, asset retirement
obligations were $321,253 and $222,344, respectively.</t>
        </is>
      </c>
    </row>
    <row r="16">
      <c r="A16" s="4" t="inlineStr">
        <is>
          <t>Provision for Post-employment Benefit</t>
        </is>
      </c>
      <c r="B16" s="4" t="inlineStr">
        <is>
          <t>Provision for post-employment
benefit Post-employment benefits are recognized, pursuant
to the regulatory requirements under the Indonesia Labor Law Article 167 Law No. 13 of 2003, to capture the amount the Company is obligated
to pay, in lump-sum, to the employees hired under the governance of TAC and KSO upon its maturity. Such recognition is reviewed on an
annual basis during the period in which the employees provide their services to the Company and is performed through the involvement of
an actuary. Actuarial gains or losses are recognized in the other
comprehensive income (“OCI”) and excluded permanently from profit or loss. Expected returns on plan assets are not recognized
in profit or loss. Expected returns are replaced by recognizing interest income (or expense) on the net defined asset (or liability) in
profit or loss, which is calculated using the discount rate used to measure the pension obligation. All past service costs will be recognized at the earlier
of when the amendment/curtailment occurs or when the Entity recognizes related restructuring or termination costs. Such changes are made in order that the net pension
assets or liabilities are recognized in the statement of financial position to reflect the full value of the plan deficit or surplus. The following table summarizes the quantitative information
about the Company’s level 3 fair value measurements in the determination of the balance of the post-employment benefits, which utilize
significant unobservable inputs:
Actuarial Assumption December 31, 2020 December 31, 2019
Discount Rate 5.98 % 4.93 %
Expected Return on Plan Assets N/A 4.93 %
Wage Increase Rate 7.00 % 9.00 %
Mortality Rate Table Mortality Index (“TMI”) of Indonesia, TMI IV 2019 Table Mortality Index (“TMI”) of Indonesia, 2011
Disability Rate 5% of TMI IV 2019 5% of TMI 2011
Normal retirement age 58 Years (All employees are assumed to retire at pension age). With work contract until May 22, 2030 58 Years (All employees are assumed to retire at pension age). With work contract until May 31, 2020
Withdrawal Rate Age Rate Age Rate
20 – 29 5 % 20 - 29 5 %
30 – 39 4 % 30 - 39 4 %
49 – 44 3 % 49 - 44 3 %
45 – 49 2 % 45 - 49 2 %
50 – 57 1 % 50 - 57 1 %
&gt;57 0 % &gt;57 0 %</t>
        </is>
      </c>
    </row>
    <row r="17">
      <c r="A17" s="4" t="inlineStr">
        <is>
          <t>Revenue Recognition</t>
        </is>
      </c>
      <c r="B17" s="4" t="inlineStr">
        <is>
          <t>Revenue recognition The Company adopted ASC Topic 606, “Revenue
from Contracts with Customers” on January 1, 2019, using the modified retrospective method applied to contract that was not completed
as of January 1, 2019, the TAC with Pertamina. Under the modified retrospective method, prior period financial positions and results will
not be adjusted. The cumulative effect adjustment recognized in the opening balances included no significant changes as a result of this
adoption. The Company recognizes revenue from the entitlement
of Oil &amp; Gas Property - Kruh Block Proven and profit sharing from the sale of the crude oil under the TAC and KSO with Pertamina,
when the Entitlement Calculation Sheets have been submitted to Pertamina after the monthly Indonesian Crude Price (“ICP”)
has been published by the Government of Indonesia. The Company delivers the crude oil it produces to Pertamina Jirak Gathering Station
(“Pertamina-Jirak”), located approximately 3 miles away from Kruh Block. After the volume and quality of the crude oil delivered
is accepted and recorded by Pertamina, Pertamina is responsible for the ultimate sales of the crude to the end-users. The total volume
of crude oil sold is confirmed by Pertamina and, combining with the monthly published ICP, the Company calculates the entire amount of
its entitlement with Pertamina through the Entitlement Calculation Sheets, at which point revenue is recognized. The revenue is calculated based on the proceeds of
the sales of the crude oil produced by the Company and conducted by Pertamina, For TAC with a 65% cap on the proceeds of such sale as
part of the cost recovery scheme, on a monthly basis, calculated by multiplying the quantity of crude oil produced by the Company and
the prevailing ICP published by the Government of Indonesia. In addition, the Company is also entitled to an additional 26.7857% of the
remaining 35% of such sales proceeds as part of the profit sharing. Both of these two portions are recognized as revenue of the Company,
net of tax. For KSO with a 80% cap on the proceeds of such sale as part of the cost recovery scheme, on a monthly basis, calculated by
multiplying the quantity of crude oil produced by the Company and the prevailing ICP published by the Government of Indonesia plus 80%
of the operating cost per bbl multiplying Non-Shareable Oil (“NSO”). In addition, the Company is also entitled to an additional
23.5294% (twenty-three point five two nine four percent) of the remaining 20% of such sales proceeds as part of the profit sharing. In
the TAC, all oil produced is shareable between Pertamina and the Company, while in the KSO, a NSO production is determined and agreed
between Pertamina and the Company so that the baseline production, with an established decline rate, belongs entirely to Pertamina, so
that the Company’s revenue and production sharing portion shall be determined only from the production above the NSO baseline; Accordingly, there were no significant changes to
the timing or valuation of revenue recognized for sales of production from exploration and production activities. The Company does not have any contract assets (unbilled
receivables) since revenue is recognized when control of the crude oil is transferred to the refinery and the payment for the crude oil
is not contingent on a future event. There were no significant contract liabilities or
transaction price allocations to any remaining performance obligations as of December 31, 2020 and 2019.</t>
        </is>
      </c>
    </row>
    <row r="18">
      <c r="A18" s="4" t="inlineStr">
        <is>
          <t>Income Taxes</t>
        </is>
      </c>
      <c r="B18" s="4" t="inlineStr">
        <is>
          <t>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t>
        </is>
      </c>
    </row>
    <row r="19">
      <c r="A19" s="4" t="inlineStr">
        <is>
          <t>Uncertain Tax Positions</t>
        </is>
      </c>
      <c r="B19" s="4" t="inlineStr">
        <is>
          <t>Uncertain tax positions The Company follows the guidance of ASC Topic 740
“Income taxes”, which prescribes a more likely than not threshold for financial statement recognition and measurement of a
tax position taken or expected to be taken in a tax return. This Topic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Company recognizes interest on non-payment
of income taxes and penalties associated with tax positions when a tax position does not meet more likely than not thresholds be sustained
under examination. The tax returns of the IEC’s subsidiaries are subject to examination by the relevant tax authorities. According
to the Directorate General of Tax of the Republic of Indonesia, the statute of limitations is 10 years for the company keeping the documents
transaction for tax examination. There is no statute of limitation in the case of tax evasion. The Company recognizes the provisions and
any interest and penalties within the income tax expense line item in the accompanying Consolidated Statements of operations. The accrued
provisions and any related interest and penalties are included in the other tax liabilities account. For years ended December 31, 2020, 2019 and 2018,
the Company did not have any material interest or penalties associated with tax positions nor did the Company have any significant unrecognized
uncertain tax benefits. The Company does not expect that its assessment regarding unrecognized tax position will materially change over
the following 12 months. The Company is not currently under examination by an income tax authority, nor has been notified that an examination
is contemplated.</t>
        </is>
      </c>
    </row>
    <row r="20">
      <c r="A20" s="4" t="inlineStr">
        <is>
          <t>Non-controlling Interest</t>
        </is>
      </c>
      <c r="B20" s="4" t="inlineStr">
        <is>
          <t>Non-controlling interest A non-controlling interest in a subsidiary of the
Company represents the portion of the equity (net assets) in the subsidiary not directly or indirectly attributable to the Company. Net
loss and other comprehensive loss attributable to non-controlling shareholders are presented as a separate component on the consolidated
statement of operations and comprehensive loss for the year ended December 31, 2018. There were no non-controlling interests presented
on the consolidated balance sheets as of December 31, 2020 and 2019 as such non-controlling interest was bought out in the year end December
31, 2018.</t>
        </is>
      </c>
    </row>
    <row r="21">
      <c r="A21" s="4" t="inlineStr">
        <is>
          <t>Fair Value of Financial Instruments</t>
        </is>
      </c>
      <c r="B21" s="4" t="inlineStr">
        <is>
          <t xml:space="preserve">Fair value of financial instruments The Company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Company’s financial
instruments, including cash and cash equivalents, restricted cash, accounts receivable, other receivables, accounts payables, due from
and due to related parties, other current liabilities, accrued expenses and tax payables, approximate their fair values due to the short-term
nature of these instruments. Liabilities measured at fair value on a recurring
basis by level within the fair value hierarchy as of December 31, 2020 and 2019 are as follows:
Fair value measurement at reporting date using
As of December 31, 2020
Quoted Prices in Active Markets for Identical Assets/Liabilities (Level 1)
Significant Other Observable Inputs (Level 2)
Significant Unobservable Inputs (Level 3)
Provision for post-employment benefit $ 68,701 $ - $ - $ 68,701
Fair value measurement at reporting date using
As of December 31, 2019
Quoted Prices in Active Markets for Identical Assets/Liabilities (Level 1)
Significant Other Observable Inputs (Level 2)
Significant Unobservable Inputs (Level 3)
Provision for post-employment benefit $ - $ - $ - $ - </t>
        </is>
      </c>
    </row>
    <row r="22">
      <c r="A22" s="4" t="inlineStr">
        <is>
          <t>Segment Reporting</t>
        </is>
      </c>
      <c r="B22" s="4" t="inlineStr">
        <is>
          <t>Segment reporting The Company uses the “management approach”
in determining reportable segments. The management approach considers the internal organization and reporting used by the Company’s
chief operating decision maker (CODM) for making operating decisions and assessing performance as the source for determining the Company’s
reportable segments. The Company’s CODM has been identified as the chief executive officer, who reviews consolidated results when
making decisions about allocating resources and assessing performance of the Company. The Company manages its business as a single operating
segment engaged in upstream Oil and Gas industry in Indonesia. Substantially all of its revenues are derived in Indonesia. All long-lived
assets are located in Indonesia.</t>
        </is>
      </c>
    </row>
    <row r="23">
      <c r="A23" s="4" t="inlineStr">
        <is>
          <t>Comprehensive Income</t>
        </is>
      </c>
      <c r="B23" s="4" t="inlineStr">
        <is>
          <t>Comprehensive income Comprehensive income consists of two components, net
income and other comprehensive income. Other comprehensive income refers to revenue, expenses, gains and losses that under U.S. GAAP are
recorded as an element of equity but are excluded from net income or loss. Other comprehensive income or loss consists of actuarial gain
or loss for post-employment benefits.</t>
        </is>
      </c>
    </row>
    <row r="24">
      <c r="A24" s="4" t="inlineStr">
        <is>
          <t>Commitments and Contingencies</t>
        </is>
      </c>
      <c r="B24" s="4" t="inlineStr">
        <is>
          <t>Commitments and contingencies The Company’s estimated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row r="25">
      <c r="A25" s="4" t="inlineStr">
        <is>
          <t>Recently Issued Accounting Standards</t>
        </is>
      </c>
      <c r="B25" s="4" t="inlineStr">
        <is>
          <t>Recently issued accounting standard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In February 2016,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 the effective
date for one year for entities in the “all other” category. For all other entities, the amendments in ASU 2020-05 are effective
for fiscal years beginning after December 15, 2021, and interim periods within fiscal years beginning after December 15, 2022. Early application
of the guidance continues to be permitted. The Company will adopt ASU 2016-02 from January 1, 2022. The Company is in the process of evaluating
the effect of the adoption of this ASU.”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January 1, 2023. The
adoption is not expected to have a material impact on its consolidated financial statements. Other accounting pronouncement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Details of the Subsidiaries of the Company</t>
        </is>
      </c>
      <c r="B4" s="4" t="inlineStr">
        <is>
          <t>Details of the subsidiaries of the Company are set out below:
Percentage
Date of Place of effective Principal
Name Incorporation Incorporation ownership Activities
WJ Energy Group Limited (“WJ Energy”) June 3, 2014 Hong Kong 100 % Holding company
PT Green World Nusantara (“GWN”) February 27, 2015 Indonesia 100 % Kruh Block operation
PT Harvel Nusantara Energi (“HNE”) March 20, 2017 Indonesia 100 % Holding company
PT Cogen Nusantara Energi (“CNE”) December 7, 2017 Indonesia 100 % Citarum Block operation
PT Hutama Wiranusa Energi (“HWE”) May 14, 2018 Indonesia 100 % Citarum Block ope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Estimated Useful Lives</t>
        </is>
      </c>
      <c r="B4" s="4" t="inlineStr">
        <is>
          <t xml:space="preserve">Depreciation of property and equipment is provided
using the declining balance method over their estimated useful lives:
Useful life
Housing and welfare 10 years
Furniture and office equipment 5 years
Computer and software 5 years
Production facilities 5 years
Drilling and production tools 5 years
Equipment 5 years </t>
        </is>
      </c>
    </row>
    <row r="5">
      <c r="A5" s="4" t="inlineStr">
        <is>
          <t>Summary of Quantitative Information About Level 3 Fair Value Measurements of Post-employment Benefits</t>
        </is>
      </c>
      <c r="B5" s="4" t="inlineStr">
        <is>
          <t>The following table summarizes the quantitative information
about the Company’s level 3 fair value measurements in the determination of the balance of the post-employment benefits, which utilize
significant unobservable inputs:
Actuarial Assumption December 31, 2020 December 31, 2019
Discount Rate 5.98 % 4.93 %
Expected Return on Plan Assets N/A 4.93 %
Wage Increase Rate 7.00 % 9.00 %
Mortality Rate Table Mortality Index (“TMI”) of Indonesia, TMI IV 2019 Table Mortality Index (“TMI”) of Indonesia, 2011
Disability Rate 5% of TMI IV 2019 5% of TMI 2011
Normal retirement age 58 Years (All employees are assumed to retire at pension age). With work contract until May 22, 2030 58 Years (All employees are assumed to retire at pension age). With work contract until May 31, 2020
Withdrawal Rate Age Rate Age Rate
20 – 29 5 % 20 - 29 5 %
30 – 39 4 % 30 - 39 4 %
49 – 44 3 % 49 - 44 3 %
45 – 49 2 % 45 - 49 2 %
50 – 57 1 % 50 - 57 1 %
&gt;57 0 % &gt;57 0 %</t>
        </is>
      </c>
    </row>
    <row r="6">
      <c r="A6" s="4" t="inlineStr">
        <is>
          <t>Schedule of Liabilities Measured at Fair Value on a Recurring Basis by Level Within Fair Value Hierarchy</t>
        </is>
      </c>
      <c r="B6" s="4" t="inlineStr">
        <is>
          <t xml:space="preserve">Liabilities measured at fair value on a recurring
basis by level within the fair value hierarchy as of December 31, 2020 and 2019 are as follows:
Fair value measurement at reporting date using
As of December 31, 2020
Quoted Prices in Active Markets for Identical Assets/Liabilities (Level 1)
Significant Other Observable Inputs (Level 2)
Significant Unobservable Inputs (Level 3)
Provision for post-employment benefit $ 68,701 $ - $ - $ 68,701
Fair value measurement at reporting date using
As of December 31, 2019
Quoted Prices in Active Markets for Identical Assets/Liabilities (Level 1)
Significant Other Observable Inputs (Level 2)
Significant Unobservable Inputs (Level 3)
Provision for post-employment benefit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ence shares, par value</t>
        </is>
      </c>
      <c r="B3" s="7" t="n">
        <v>0.00267</v>
      </c>
      <c r="C3" s="7" t="n">
        <v>0.00267</v>
      </c>
    </row>
    <row r="4">
      <c r="A4" s="4" t="inlineStr">
        <is>
          <t>Preference shares, shares authorized</t>
        </is>
      </c>
      <c r="B4" s="5" t="n">
        <v>3750000</v>
      </c>
      <c r="C4" s="5" t="n">
        <v>3750000</v>
      </c>
    </row>
    <row r="5">
      <c r="A5" s="4" t="inlineStr">
        <is>
          <t>Preference shares, shares issued</t>
        </is>
      </c>
      <c r="B5" s="4" t="inlineStr">
        <is>
          <t xml:space="preserve"> </t>
        </is>
      </c>
      <c r="C5" s="4" t="inlineStr">
        <is>
          <t xml:space="preserve"> </t>
        </is>
      </c>
    </row>
    <row r="6">
      <c r="A6" s="4" t="inlineStr">
        <is>
          <t>Preference shares, shares outstanding</t>
        </is>
      </c>
      <c r="B6" s="4" t="inlineStr">
        <is>
          <t xml:space="preserve"> </t>
        </is>
      </c>
      <c r="C6" s="4" t="inlineStr">
        <is>
          <t xml:space="preserve"> </t>
        </is>
      </c>
    </row>
    <row r="7">
      <c r="A7" s="4" t="inlineStr">
        <is>
          <t>Ordinary shares, par value</t>
        </is>
      </c>
      <c r="B7" s="7" t="n">
        <v>0.00267</v>
      </c>
      <c r="C7" s="7" t="n">
        <v>0.00267</v>
      </c>
    </row>
    <row r="8">
      <c r="A8" s="4" t="inlineStr">
        <is>
          <t>Ordinary shares, shares authorized</t>
        </is>
      </c>
      <c r="B8" s="5" t="n">
        <v>37500000</v>
      </c>
      <c r="C8" s="5" t="n">
        <v>37500000</v>
      </c>
    </row>
    <row r="9">
      <c r="A9" s="4" t="inlineStr">
        <is>
          <t>Ordinary shares, shares issued</t>
        </is>
      </c>
      <c r="B9" s="5" t="n">
        <v>7407955</v>
      </c>
      <c r="C9" s="5" t="n">
        <v>7363637</v>
      </c>
    </row>
    <row r="10">
      <c r="A10" s="4" t="inlineStr">
        <is>
          <t>Common Stock, Shares, Outstanding</t>
        </is>
      </c>
      <c r="B10" s="5" t="n">
        <v>7407955</v>
      </c>
      <c r="C10" s="5" t="n">
        <v>7363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and Cash Equivalents [Abstract]</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As of December 31,
2020 2019
Cash and cash equivalent $ 6,903,499 $ 12,241,339
Restricted cash-current 2,500,000 2,064,130
Restricted cash-non current - 1,766,700
Total Cash and cash equivalent and Restricted cash $ 9,403,499 $ 16,072,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0</t>
        </is>
      </c>
    </row>
    <row r="3">
      <c r="A3" s="3" t="inlineStr">
        <is>
          <t>Credit Loss [Abstract]</t>
        </is>
      </c>
    </row>
    <row r="4">
      <c r="A4" s="4" t="inlineStr">
        <is>
          <t>Schedule of Accounts Receivable</t>
        </is>
      </c>
      <c r="B4" s="4" t="inlineStr">
        <is>
          <t xml:space="preserve">As of December 31,
2020 2019
Accounts receivable $ 1,131,954 $ 350,672
Allowance for doubtful accounts - -
Accounts receivable, net $ 1,131,954 $ 350,6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As of December 31,
2020 2019
Consumables and spare parts $ 296,611 $ 248,367
Prepaid taxes 154,736 75,534
Prepaid expenses and advances 254,589 94,683
Other assets -current $ 705,936 $ 418,584
Durable spare parts $ 328,006 $ 249,588
Deposit and others 254,608 262,517
Other assets –non current $ 582,614 $ 512,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il and Gas Property, Net (Tables)</t>
        </is>
      </c>
      <c r="B1" s="2" t="inlineStr">
        <is>
          <t>12 Months Ended</t>
        </is>
      </c>
    </row>
    <row r="2">
      <c r="B2" s="2" t="inlineStr">
        <is>
          <t>Dec. 31, 2020</t>
        </is>
      </c>
    </row>
    <row r="3">
      <c r="A3" s="3" t="inlineStr">
        <is>
          <t>Extractive Industries [Abstract]</t>
        </is>
      </c>
    </row>
    <row r="4">
      <c r="A4" s="4" t="inlineStr">
        <is>
          <t>Schedule of Oil and Gas Activities</t>
        </is>
      </c>
      <c r="B4" s="4" t="inlineStr">
        <is>
          <t xml:space="preserve">The following tables summarize the Company’s oil and gas activities
by classification.
As of December 31,
2020 2019
Oil and gas property – subject to amortization $ 20,912,041 $ 20,345,797
Accumulated depletion and impairment (19,573,054 ) (18,918,311 )
Oil and gas property – subject to amortization, net $ 1,338,987 $ 1,427,486
Oil and gas property – not subject to amortization $ 1,113,494 $ 958,133
Accumulated impairment - -
Oil and gas property – not subject to amortization, net $ 1,113,494 $ 958,133 </t>
        </is>
      </c>
    </row>
    <row r="5">
      <c r="A5" s="4" t="inlineStr">
        <is>
          <t>Schedule of Movement of the Oil and Gas Property</t>
        </is>
      </c>
      <c r="B5" s="4" t="inlineStr">
        <is>
          <t xml:space="preserve">The following shows the movement of the oil and gas property – subject
to amortization balance.
Oil &amp; Gas Property – Kruh
January 1, 2018 $ 2,911,730
Additional capitalization 166,871
Depletion (1,078,784 )
January 1, 2019 $ 1,999,817
Additional capitalization 245,202
Depletion (817,533 )
December 31, 2019 $ 1,427,486
Additional capitalization 566,244
Depletion (654,743 )
December 31, 2020 $ 1,338,9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As of December 31,
2020 2019
Housing and welfare $ 4,312 $ 4,312
Furniture and office equipment 4,013 4,013
Computer and software 5,605 5,605
Production facilities 93,049 93,049
Drilling and production tools 1,499,535 1,499,535
Equipment 1,650 1,650
Total 1,608,164 1,608,164
Less: accumulated depreciation (1,476,835 ) (1,432,727 )
Property and equipment, net $ 131,329 $ 234,5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 (Tables)</t>
        </is>
      </c>
      <c r="B1" s="2" t="inlineStr">
        <is>
          <t>12 Months Ended</t>
        </is>
      </c>
    </row>
    <row r="2">
      <c r="B2" s="2" t="inlineStr">
        <is>
          <t>Dec. 31, 2020</t>
        </is>
      </c>
    </row>
    <row r="3">
      <c r="A3" s="3" t="inlineStr">
        <is>
          <t>Debt Disclosure [Abstract]</t>
        </is>
      </c>
    </row>
    <row r="4">
      <c r="A4" s="4" t="inlineStr">
        <is>
          <t>Schedule of Bank Loan</t>
        </is>
      </c>
      <c r="B4" s="4" t="inlineStr">
        <is>
          <t xml:space="preserve">Bank loans consist of the following:
As of December 31,
2020 2019
PT Bank UOB Indonesia $ 980,452 $ 1,105,741
Total $ 980,452 $ 1,105,7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ies Balance and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related party transactions during the years ended December 31, 2020
,2019 and 2018 are as follows:
Years Ended December 31,
2020 2019 2018
Repayment from a related party
Coalville Holdings Limited $ - $ - $ 160,100
Repayment from a related party $ - $ - $ 160,100
Loan from a related party
Maderic Holding Limited $ - $ 3,800,000 $ 4,500,000
Repayment to related parties
Maderic Holding Limited - (3,800,000 ) (2,140,000 )
Net loan from related parties $ - $ - $ 2,360,000
Shareholder debts converted to capital contribution
Maderic Holding Limited $ - $ - $ 21,150,000
HFO Investment Group Limited - - 3,150,000
Total shareholder debts converted to capital contribution $ - $ - $ 24,300,000
NCI subscription receivables transferred to the Company
Mr. Ignatius Indiarto (HNE) $ - $ - $ 7,750
Mr. Mirza F. Said (HNE) - - 7,455
Mr. Mirza F. Said (CNE) - - 7,750
Total NCI subscription receivables transferred to the Company $ - $ - $ 22,9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are comprised as follows:
As of December 31,
2020 2019
Accrued interest $ 133,215 $ 106,563
Accrued operating expenses 296,156 469,823
Total $ 429,371 $ 576,3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Components of Income Tax Provision</t>
        </is>
      </c>
      <c r="B4" s="4" t="inlineStr">
        <is>
          <t xml:space="preserve">The components of the income tax provision are:
Years Ended December 31,
2020 2019 2018
Current $ - $ - $ -
Deferred - - -
Total income tax provision $ - $ - $ - </t>
        </is>
      </c>
    </row>
    <row r="5">
      <c r="A5" s="4" t="inlineStr">
        <is>
          <t>Schedule of Reconciliation of Income Taxes Provision</t>
        </is>
      </c>
      <c r="B5" s="4" t="inlineStr">
        <is>
          <t xml:space="preserve">The reconciliation of income taxes provision computed
at the statutory tax rate applicable to income tax provision are as follows:
Years Ended December 31,
2020 2019 2018
(Loss) income before income tax $ (6,951,698 ) $ (1,673,735 ) $ 140,988
Computed income tax expense (benefit) with statutory income tax rate (1,737,925 ) (418,434 ) 35,247
Effect of tax holiday and preferential tax rate 16,759 25,045 21,841
Effect of different tax rates in other jurisdictions 1,281,519 130,962 100,390
Effect of different tax rates for the TAC/KSO operations (86,668 ) (41,896 ) 36,286
Effect of tax exemption for unrecovered expenditures on TAC/KSO operations 520,007 251,378 (217,714 )
Change in valuation allowance 6,308 52,945 23,950
Total income tax provision $ - $ - $ - </t>
        </is>
      </c>
    </row>
    <row r="6">
      <c r="A6" s="4" t="inlineStr">
        <is>
          <t>Schedule of Components of Deferred Tax Assets</t>
        </is>
      </c>
      <c r="B6" s="4" t="inlineStr">
        <is>
          <t xml:space="preserve">The components of the deferred tax assets are as follows:
As of December 31,
2020 2019
Tax loss carry forwards $ 83,203 $ 76,895
Total deferred tax assets, gross 83,203 76,895
Valuation allowance (83,203 ) (76,895 )
Total deferred tax assets, n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for Post-Employment Benefits (Tables)</t>
        </is>
      </c>
      <c r="B1" s="2" t="inlineStr">
        <is>
          <t>12 Months Ended</t>
        </is>
      </c>
    </row>
    <row r="2">
      <c r="B2" s="2" t="inlineStr">
        <is>
          <t>Dec. 31, 2020</t>
        </is>
      </c>
    </row>
    <row r="3">
      <c r="A3" s="3" t="inlineStr">
        <is>
          <t>Postemployment Benefits [Abstract]</t>
        </is>
      </c>
    </row>
    <row r="4">
      <c r="A4" s="4" t="inlineStr">
        <is>
          <t>Schedule of Provision for Post-employment Benefits</t>
        </is>
      </c>
      <c r="B4" s="4" t="inlineStr">
        <is>
          <t xml:space="preserve">Provision for post-employment benefits consists of
the following:
As of December 31,
2020 2019
Provision for post-employment benefits $ 68,701 $ - </t>
        </is>
      </c>
    </row>
    <row r="5">
      <c r="A5" s="4" t="inlineStr">
        <is>
          <t>Schedule of Reconciliation on Present Value of Defined Benefit Obligation and Plan Assets</t>
        </is>
      </c>
      <c r="B5" s="4" t="inlineStr">
        <is>
          <t xml:space="preserve">The following outlines how each category of employee
benefits are measured, providing reconciliation on present value of Defined Benefit Obligation and Plan Asset.
As of December 31,
2020 2019
Present Value of Defined Benefit Obligation (DBO) and Fair Value of Plan Assets
Present Value of DBO, at the Beginning of Year $ - $ 264,253
Current service cost 68,701 75,695
Interest cost on the DBO - 16,188
Employee benefits are already noted for quit employees - -
Exchange rate impact - 12,805
Present Value of DBO, (expected) at the End of Year 68,701 368,941
Actuarial gain on DBO (4,179 )
Present Value of DBO, (actual) at the End of Year $ 68,701 $ 364,762
Fair Value of Plan Assets at the Beginning of Year $ - $ 236,621
Interest income on Plan Assets - 14,496
Company contribution to Plan Assets - 105,052
Exchange rate impact - 12,223
Fair Value of Plan Assets, (expected) at the End of Year - 368,392
Actuarial gain or loss on Plan Assets - 6,528
Fair Value of Plan Assets, (actual) at the End of Year $ - $ 374,920
The effect of asset ceiling - (10,158 )
Provision for post-employment benefits $ 68,701 $ - </t>
        </is>
      </c>
    </row>
    <row r="6">
      <c r="A6" s="4" t="inlineStr">
        <is>
          <t>Schedule of Key Information for the Recalculation of Employee Benefits Obligations</t>
        </is>
      </c>
      <c r="B6" s="4" t="inlineStr">
        <is>
          <t xml:space="preserve">The following are key information for the recalculation
of employee benefits obligations as of December 31, 2020 and 2019:
As of December 31,
2020 2019
Liabilities at the Beginning of Year $ - $ 27,632
Post-employment benefits costs 68,701 77,388
Actuarial gain on liabilities - (549 )
Company contribution - (105,052 )
Employee benefits paid - -
Exchange rate impact - 581
Liabilities at the End of Year $ 68,70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Income - USD ($)</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t>
        </is>
      </c>
      <c r="C4" s="6" t="n">
        <v>1980773</v>
      </c>
      <c r="D4" s="6" t="n">
        <v>4183354</v>
      </c>
      <c r="E4" s="6" t="n">
        <v>5856341</v>
      </c>
    </row>
    <row r="5">
      <c r="A5" s="3" t="inlineStr">
        <is>
          <t>Operating costs and expenses:</t>
        </is>
      </c>
    </row>
    <row r="6">
      <c r="A6" s="4" t="inlineStr">
        <is>
          <t>Lease operating expenses</t>
        </is>
      </c>
      <c r="C6" s="5" t="n">
        <v>2017856</v>
      </c>
      <c r="D6" s="5" t="n">
        <v>2474230</v>
      </c>
      <c r="E6" s="5" t="n">
        <v>2540353</v>
      </c>
    </row>
    <row r="7">
      <c r="A7" s="4" t="inlineStr">
        <is>
          <t>Depreciation, depletion and amortization</t>
        </is>
      </c>
      <c r="C7" s="5" t="n">
        <v>698851</v>
      </c>
      <c r="D7" s="5" t="n">
        <v>876676</v>
      </c>
      <c r="E7" s="5" t="n">
        <v>1156494</v>
      </c>
    </row>
    <row r="8">
      <c r="A8" s="4" t="inlineStr">
        <is>
          <t>General and administrative expenses</t>
        </is>
      </c>
      <c r="C8" s="5" t="n">
        <v>6533642</v>
      </c>
      <c r="D8" s="5" t="n">
        <v>2434099</v>
      </c>
      <c r="E8" s="5" t="n">
        <v>2016110</v>
      </c>
    </row>
    <row r="9">
      <c r="A9" s="4" t="inlineStr">
        <is>
          <t>Total operating costs and expenses</t>
        </is>
      </c>
      <c r="C9" s="5" t="n">
        <v>9250349</v>
      </c>
      <c r="D9" s="5" t="n">
        <v>5785005</v>
      </c>
      <c r="E9" s="5" t="n">
        <v>5712957</v>
      </c>
    </row>
    <row r="10">
      <c r="A10" s="4" t="inlineStr">
        <is>
          <t>(Loss) income from operations</t>
        </is>
      </c>
      <c r="C10" s="5" t="n">
        <v>-7269576</v>
      </c>
      <c r="D10" s="5" t="n">
        <v>-1601651</v>
      </c>
      <c r="E10" s="5" t="n">
        <v>143384</v>
      </c>
    </row>
    <row r="11">
      <c r="A11" s="3" t="inlineStr">
        <is>
          <t>Other income (expense):</t>
        </is>
      </c>
    </row>
    <row r="12">
      <c r="A12" s="4" t="inlineStr">
        <is>
          <t>Exchange gain (loss)</t>
        </is>
      </c>
      <c r="C12" s="5" t="n">
        <v>132033</v>
      </c>
      <c r="D12" s="5" t="n">
        <v>-51584</v>
      </c>
      <c r="E12" s="5" t="n">
        <v>42056</v>
      </c>
    </row>
    <row r="13">
      <c r="A13" s="4" t="inlineStr">
        <is>
          <t>Other income(expense), net</t>
        </is>
      </c>
      <c r="C13" s="5" t="n">
        <v>185845</v>
      </c>
      <c r="D13" s="5" t="n">
        <v>-20500</v>
      </c>
      <c r="E13" s="5" t="n">
        <v>-44452</v>
      </c>
    </row>
    <row r="14">
      <c r="A14" s="4" t="inlineStr">
        <is>
          <t>Total other income (expense)</t>
        </is>
      </c>
      <c r="C14" s="5" t="n">
        <v>317878</v>
      </c>
      <c r="D14" s="5" t="n">
        <v>-72084</v>
      </c>
      <c r="E14" s="5" t="n">
        <v>-2396</v>
      </c>
    </row>
    <row r="15">
      <c r="A15" s="4" t="inlineStr">
        <is>
          <t>(Loss) income before income tax</t>
        </is>
      </c>
      <c r="C15" s="5" t="n">
        <v>-6951698</v>
      </c>
      <c r="D15" s="5" t="n">
        <v>-1673735</v>
      </c>
      <c r="E15" s="5" t="n">
        <v>140988</v>
      </c>
    </row>
    <row r="16">
      <c r="A16" s="4" t="inlineStr">
        <is>
          <t>Income tax provision</t>
        </is>
      </c>
      <c r="C16" s="4" t="inlineStr">
        <is>
          <t xml:space="preserve"> </t>
        </is>
      </c>
      <c r="D16" s="4" t="inlineStr">
        <is>
          <t xml:space="preserve"> </t>
        </is>
      </c>
      <c r="E16" s="4" t="inlineStr">
        <is>
          <t xml:space="preserve"> </t>
        </is>
      </c>
    </row>
    <row r="17">
      <c r="A17" s="4" t="inlineStr">
        <is>
          <t>Net (loss) income</t>
        </is>
      </c>
      <c r="C17" s="5" t="n">
        <v>-6951698</v>
      </c>
      <c r="D17" s="5" t="n">
        <v>-1673735</v>
      </c>
      <c r="E17" s="5" t="n">
        <v>145723</v>
      </c>
    </row>
    <row r="18">
      <c r="A18" s="4" t="inlineStr">
        <is>
          <t>Less: net loss attributable to non-controlling interests</t>
        </is>
      </c>
      <c r="C18" s="4" t="inlineStr">
        <is>
          <t xml:space="preserve"> </t>
        </is>
      </c>
      <c r="D18" s="4" t="inlineStr">
        <is>
          <t xml:space="preserve"> </t>
        </is>
      </c>
      <c r="E18" s="5" t="n">
        <v>-4735</v>
      </c>
    </row>
    <row r="19">
      <c r="A19" s="4" t="inlineStr">
        <is>
          <t>Net (loss) income attributable to the Company</t>
        </is>
      </c>
      <c r="C19" s="5" t="n">
        <v>-6951698</v>
      </c>
      <c r="D19" s="5" t="n">
        <v>-1673735</v>
      </c>
      <c r="E19" s="5" t="n">
        <v>145723</v>
      </c>
    </row>
    <row r="20">
      <c r="A20" s="3" t="inlineStr">
        <is>
          <t>Comprehensive (loss) income:</t>
        </is>
      </c>
    </row>
    <row r="21">
      <c r="A21" s="4" t="inlineStr">
        <is>
          <t>Net (loss) income</t>
        </is>
      </c>
      <c r="C21" s="5" t="n">
        <v>-6951698</v>
      </c>
      <c r="D21" s="5" t="n">
        <v>-1673735</v>
      </c>
      <c r="E21" s="5" t="n">
        <v>145723</v>
      </c>
    </row>
    <row r="22">
      <c r="A22" s="4" t="inlineStr">
        <is>
          <t>Actuarial gain for post-employment benefits</t>
        </is>
      </c>
      <c r="C22" s="4" t="inlineStr">
        <is>
          <t xml:space="preserve"> </t>
        </is>
      </c>
      <c r="D22" s="5" t="n">
        <v>549</v>
      </c>
      <c r="E22" s="5" t="n">
        <v>20356</v>
      </c>
    </row>
    <row r="23">
      <c r="A23" s="4" t="inlineStr">
        <is>
          <t>Total comprehensive (loss) income</t>
        </is>
      </c>
      <c r="C23" s="5" t="n">
        <v>-6951698</v>
      </c>
      <c r="D23" s="5" t="n">
        <v>-1673186</v>
      </c>
      <c r="E23" s="5" t="n">
        <v>161344</v>
      </c>
    </row>
    <row r="24">
      <c r="A24" s="4" t="inlineStr">
        <is>
          <t>Less: comprehensive loss attributable to Non-controlling interests</t>
        </is>
      </c>
      <c r="C24" s="4" t="inlineStr">
        <is>
          <t xml:space="preserve"> </t>
        </is>
      </c>
      <c r="D24" s="4" t="inlineStr">
        <is>
          <t xml:space="preserve"> </t>
        </is>
      </c>
      <c r="E24" s="5" t="n">
        <v>-4735</v>
      </c>
    </row>
    <row r="25">
      <c r="A25" s="4" t="inlineStr">
        <is>
          <t>Comprehensive (loss) income attributable to the Company</t>
        </is>
      </c>
      <c r="C25" s="6" t="n">
        <v>-6951698</v>
      </c>
      <c r="D25" s="6" t="n">
        <v>-1673186</v>
      </c>
      <c r="E25" s="6" t="n">
        <v>166079</v>
      </c>
    </row>
    <row r="26">
      <c r="A26" s="3" t="inlineStr">
        <is>
          <t>(Loss) income per ordinary share attributable to the Company</t>
        </is>
      </c>
    </row>
    <row r="27">
      <c r="A27" s="4" t="inlineStr">
        <is>
          <t>Basic and diluted</t>
        </is>
      </c>
      <c r="C27" s="8" t="n">
        <v>-0.9399999999999999</v>
      </c>
      <c r="D27" s="8" t="n">
        <v>-0.28</v>
      </c>
      <c r="E27" s="8" t="n">
        <v>0.02</v>
      </c>
    </row>
    <row r="28">
      <c r="A28" s="3" t="inlineStr">
        <is>
          <t>Weighted average ordinary shares outstanding</t>
        </is>
      </c>
    </row>
    <row r="29">
      <c r="A29" s="4" t="inlineStr">
        <is>
          <t>Basic and diluted</t>
        </is>
      </c>
      <c r="B29" s="4" t="inlineStr">
        <is>
          <t>[1]</t>
        </is>
      </c>
      <c r="C29" s="5" t="n">
        <v>7395120</v>
      </c>
      <c r="D29" s="5" t="n">
        <v>6048568</v>
      </c>
      <c r="E29" s="5" t="n">
        <v>6000000</v>
      </c>
    </row>
    <row r="30"/>
    <row r="31">
      <c r="A31" s="4" t="inlineStr">
        <is>
          <t>[1]</t>
        </is>
      </c>
      <c r="B31" s="4" t="inlineStr">
        <is>
          <t>The shares are presented on a retroactive basis to reflect the nominal share issuance and the reverse stock split</t>
        </is>
      </c>
    </row>
  </sheetData>
  <mergeCells count="4">
    <mergeCell ref="A1:B2"/>
    <mergeCell ref="C1:E1"/>
    <mergeCell ref="A30:D30"/>
    <mergeCell ref="B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 Term Loan (Tables)</t>
        </is>
      </c>
      <c r="B1" s="2" t="inlineStr">
        <is>
          <t>12 Months Ended</t>
        </is>
      </c>
    </row>
    <row r="2">
      <c r="B2" s="2" t="inlineStr">
        <is>
          <t>Dec. 31, 2020</t>
        </is>
      </c>
    </row>
    <row r="3">
      <c r="A3" s="3" t="inlineStr">
        <is>
          <t>Debt Disclosure [Abstract]</t>
        </is>
      </c>
    </row>
    <row r="4">
      <c r="A4" s="4" t="inlineStr">
        <is>
          <t>Schedule of Long Term Liabilities</t>
        </is>
      </c>
      <c r="B4" s="4" t="inlineStr">
        <is>
          <t xml:space="preserve">As of December 31,
2020 2019
Loan from a third party $ 1,000,000 $ 2,000,000
Total $ 1,000,000 $ 2,0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 Based Compensation Expenses (Tables)</t>
        </is>
      </c>
      <c r="B1" s="2" t="inlineStr">
        <is>
          <t>12 Months Ended</t>
        </is>
      </c>
    </row>
    <row r="2">
      <c r="B2" s="2" t="inlineStr">
        <is>
          <t>Dec. 31, 2020</t>
        </is>
      </c>
    </row>
    <row r="3">
      <c r="A3" s="3" t="inlineStr">
        <is>
          <t>Share-based Payment Arrangement [Abstract]</t>
        </is>
      </c>
    </row>
    <row r="4">
      <c r="A4" s="4" t="inlineStr">
        <is>
          <t>Schedule of Black Scholes Stock Option Pricing Valuation Assumptions</t>
        </is>
      </c>
      <c r="B4" s="4" t="inlineStr">
        <is>
          <t xml:space="preserve">The estimated fair value of each share option granted
is estimated on the date of grant using the Black-Scholes option-pricing model with the following assumptions:
Date of
Expected volatility 96.49%-99.62 %
Risk-free interest rate 1.79 %
Expected term from grant date (in years) 3.50-6.00
Dividend rate -
Dilution factor 0.9203
Fair value $7.01-$8.26 </t>
        </is>
      </c>
    </row>
    <row r="5">
      <c r="A5" s="4" t="inlineStr">
        <is>
          <t>Schedule of Share Options Activities</t>
        </is>
      </c>
      <c r="B5" s="4" t="inlineStr">
        <is>
          <t xml:space="preserve">c) Share options activities
Options
Weighted Average Price Weighted Average Aggregate
(In years)
Outstanding as of January 1, 2019 - - - -
Granted 637,500 $ 11.00 8.82 -
Exercised - - - -
Forfeited - - - -
Outstanding as of December 31, 2019 637,500 $ 11.00 8.80 -
Granted - - - -
Exercised - - - -
Forfeited - - - -
Outstanding as of December 31, 2020 637,500 $ 11.00 7.80 -
Vested and expected to vest as of December 31, 2020 637,500 $ 11.00 7.8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ss) 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Net Income Per Ordinary Share</t>
        </is>
      </c>
      <c r="B4" s="4" t="inlineStr">
        <is>
          <t xml:space="preserve">The computation of basic
and diluted (loss) earnings per ordinary share is as follows:
Years Ended December 31,
2020 2019 2018
Numerator:
Net (loss) income attributable to the Company $ (6,951,698 ) $ (1,673,735 ) $ 145,723
Denominator:
Basic and diluted weighted average number of ordinary shares outstanding 7,395,120 6,048,568 6,000,000
Basic and diluted net (loss) income per ordinary share $ (0.94 ) $ (0.28 ) $ 0.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uture Commitments Amounts on an Undiscounted for All the Planned Expenditures</t>
        </is>
      </c>
      <c r="B4" s="4" t="inlineStr">
        <is>
          <t>The following table summarizes future commitments
amounts on an undiscounted basis as of December 31, 2020 for all the planned expenditures to be carried out in Kruh, Citarum and Rangkas
blocks:
Future commitments
Nature of commitments 2021 2022 2023 and beyond
Citarum Block PSC
Environmental Permits (c) 34,653 - -
G&amp;G studies (c) - 150,000 950,000
2D seismic (c) - 3,384,727 2,750,000
3D seismic (c) - - 2,100,000
Exploratory Well (c) - - 30,000,000
Total commitments -Citarum PSC $ 34,653 $ 3,534,727 $ 35,800,000
Kruh Block KSO
Operating lease commitments (a) $ 1,364,917 $ 3,131,019 $ 21,864,512
Production facility (c) 349,726 1,500,000 2,500,000
G&amp;G studies (c) - 200,000 1,300,000
2D seismic (c) 1,153,163 - -
3D seismic (c) 1,119,816 - -
Drilling and sand fracturing (c) 7,500,000 9,000,000 10,500,000
Workover (c) 292,376 - -
Re-opening (c) 63,200 - -
Abandonment and Site Restoration (b) 32,125 32,125 240,939
Total commitments - Kruh KSO $ 11,875,323 $ 13,863,144 $ 36,405,451
Total Commitments $ 11,909,976 $ 17,397,871 $ 72,205,451 Nature of commitments: (a) Operating lease commitments are contracts
that allow for the use of an asset but does not convey rights of ownership of the asset. An operating lease represents an off-balance
sheet financing of assets, where a leased asset and associated liabilities of future rent payments are not included on the balance sheet
of a company. An operating lease represents a rental agreement for an asset from a lessor under the terms. Most of the operating leases
are related with the equipment and machinery used in oil production. Rental expenses under operating leases for the years ended December
31, 2020, 2019 and 2018 were $1,167,097, $1,184,831, and $901,106, respectively. (b) Abandonment and site restoration are
primarily upstream asset removal costs at the completion of a field life related to or associated with site clearance, site restoration,
and site remediation, based on government rules. (c) Firm capital commitments represent legally
binding obligations with respect to the KSO of Kruh Block or the PSC of the Citarum Block in which the contract specifies the minimum
exploration or development work to be performed by the Company within the first three years of the contract. In certain cases where the
Company executes contracts requiring commitments to a work scope, those commitments have been included to the extent that the amounts
and timing of payments can be reliably estimated. (d) Bank guarantee is a requirement for
the assignment and securing of an oil block operatorship contract to guarantee the performance of the Company with respect to the firm
capital commi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34" customWidth="1" min="2" max="2"/>
    <col width="21" customWidth="1" min="3" max="3"/>
    <col width="14" customWidth="1" min="4" max="4"/>
  </cols>
  <sheetData>
    <row r="1">
      <c r="A1" s="1" t="inlineStr">
        <is>
          <t>Organization and Principal Activities (Details Narrative)</t>
        </is>
      </c>
      <c r="B1" s="2" t="inlineStr">
        <is>
          <t>Jun. 30, 2018USD ($)Integershares</t>
        </is>
      </c>
      <c r="C1" s="2" t="inlineStr">
        <is>
          <t>Dec. 31, 2020Integer</t>
        </is>
      </c>
      <c r="D1" s="2" t="inlineStr">
        <is>
          <t>Apr. 24, 2018</t>
        </is>
      </c>
    </row>
    <row r="2">
      <c r="A2" s="4" t="inlineStr">
        <is>
          <t>Maximum monthly proceeds of sale of crude oil produced percentage</t>
        </is>
      </c>
      <c r="C2" s="4" t="inlineStr">
        <is>
          <t>65.00%</t>
        </is>
      </c>
    </row>
    <row r="3">
      <c r="A3" s="4" t="inlineStr">
        <is>
          <t>Additional entitlement of proceeds from sale of crude oil percentage</t>
        </is>
      </c>
      <c r="C3" s="4" t="inlineStr">
        <is>
          <t>26.79%</t>
        </is>
      </c>
    </row>
    <row r="4">
      <c r="A4" s="4" t="inlineStr">
        <is>
          <t>Remaining proceeds from sale of crude oil as part of profit sharing percentage</t>
        </is>
      </c>
      <c r="C4" s="4" t="inlineStr">
        <is>
          <t>35.00%</t>
        </is>
      </c>
    </row>
    <row r="5">
      <c r="A5" s="4" t="inlineStr">
        <is>
          <t>Number of portions of entitlements recognized as revenue | Integer</t>
        </is>
      </c>
      <c r="C5" s="5" t="n">
        <v>2</v>
      </c>
    </row>
    <row r="6">
      <c r="A6" s="4" t="inlineStr">
        <is>
          <t>Percentage of operating cost per bbl multiplying NSO</t>
        </is>
      </c>
      <c r="C6" s="4" t="inlineStr">
        <is>
          <t>80.00%</t>
        </is>
      </c>
    </row>
    <row r="7">
      <c r="A7" s="4" t="inlineStr">
        <is>
          <t>TAC [Member]</t>
        </is>
      </c>
    </row>
    <row r="8">
      <c r="A8" s="4" t="inlineStr">
        <is>
          <t>Cost recovery balance reset with commencement of operatorship</t>
        </is>
      </c>
      <c r="C8" s="4" t="inlineStr">
        <is>
          <t>65.00%</t>
        </is>
      </c>
    </row>
    <row r="9">
      <c r="A9" s="4" t="inlineStr">
        <is>
          <t>KSO [Member]</t>
        </is>
      </c>
    </row>
    <row r="10">
      <c r="A10" s="4" t="inlineStr">
        <is>
          <t>Cost recovery balance reset with commencement of operatorship</t>
        </is>
      </c>
      <c r="C10" s="4" t="inlineStr">
        <is>
          <t>80.00%</t>
        </is>
      </c>
    </row>
    <row r="11">
      <c r="A11" s="4" t="inlineStr">
        <is>
          <t>WJ Energy Group Limited [Member]</t>
        </is>
      </c>
    </row>
    <row r="12">
      <c r="A12" s="4" t="inlineStr">
        <is>
          <t>Ownership percentage</t>
        </is>
      </c>
      <c r="D12" s="4" t="inlineStr">
        <is>
          <t>100.00%</t>
        </is>
      </c>
    </row>
    <row r="13">
      <c r="A13" s="4" t="inlineStr">
        <is>
          <t>Loans converted for nominal value into ordinary shares of the Company | $</t>
        </is>
      </c>
      <c r="B13" s="6" t="n">
        <v>21150000</v>
      </c>
    </row>
    <row r="14">
      <c r="A14" s="4" t="inlineStr">
        <is>
          <t>Maderic Holding Limited [Member]</t>
        </is>
      </c>
    </row>
    <row r="15">
      <c r="A15" s="4" t="inlineStr">
        <is>
          <t>Ownership percentage</t>
        </is>
      </c>
      <c r="D15" s="4" t="inlineStr">
        <is>
          <t>87.04%</t>
        </is>
      </c>
    </row>
    <row r="16">
      <c r="A16" s="4" t="inlineStr">
        <is>
          <t>Loans converted for nominal value into ordinary shares of the Company | $</t>
        </is>
      </c>
      <c r="B16" s="6" t="n">
        <v>3150000</v>
      </c>
    </row>
    <row r="17">
      <c r="A17" s="4" t="inlineStr">
        <is>
          <t>HFO Investment Group [Member]</t>
        </is>
      </c>
    </row>
    <row r="18">
      <c r="A18" s="4" t="inlineStr">
        <is>
          <t>Ownership percentage</t>
        </is>
      </c>
      <c r="D18" s="4" t="inlineStr">
        <is>
          <t>12.96%</t>
        </is>
      </c>
    </row>
    <row r="19">
      <c r="A19" s="4" t="inlineStr">
        <is>
          <t>Maderic Holding Limited and Hfo Investment Group [Member]</t>
        </is>
      </c>
    </row>
    <row r="20">
      <c r="A20" s="4" t="inlineStr">
        <is>
          <t>Number of agreements entered with shareholders | Integer</t>
        </is>
      </c>
      <c r="B20" s="5" t="n">
        <v>2</v>
      </c>
    </row>
    <row r="21">
      <c r="A21" s="4" t="inlineStr">
        <is>
          <t>Number of shares issued | shares</t>
        </is>
      </c>
      <c r="B21" s="5" t="n">
        <v>1599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Organization and Principal Activities - Schedule of Subsidiaries of the Company (Details)</t>
        </is>
      </c>
      <c r="B1" s="2" t="inlineStr">
        <is>
          <t>Dec. 31, 2020</t>
        </is>
      </c>
    </row>
    <row r="2">
      <c r="A2" s="4" t="inlineStr">
        <is>
          <t>WJ Energy Group Limited [Member]</t>
        </is>
      </c>
    </row>
    <row r="3">
      <c r="A3" s="4" t="inlineStr">
        <is>
          <t>Percentage of effective ownership</t>
        </is>
      </c>
      <c r="B3" s="4" t="inlineStr">
        <is>
          <t>100.00%</t>
        </is>
      </c>
    </row>
    <row r="4">
      <c r="A4" s="4" t="inlineStr">
        <is>
          <t>PT Green World Nusantara [Member]</t>
        </is>
      </c>
    </row>
    <row r="5">
      <c r="A5" s="4" t="inlineStr">
        <is>
          <t>Percentage of effective ownership</t>
        </is>
      </c>
      <c r="B5" s="4" t="inlineStr">
        <is>
          <t>100.00%</t>
        </is>
      </c>
    </row>
    <row r="6">
      <c r="A6" s="4" t="inlineStr">
        <is>
          <t>PT Harvel Nusantara Energi [Member]</t>
        </is>
      </c>
    </row>
    <row r="7">
      <c r="A7" s="4" t="inlineStr">
        <is>
          <t>Percentage of effective ownership</t>
        </is>
      </c>
      <c r="B7" s="4" t="inlineStr">
        <is>
          <t>100.00%</t>
        </is>
      </c>
    </row>
    <row r="8">
      <c r="A8" s="4" t="inlineStr">
        <is>
          <t>PT Cogen Nusantara Energi [Member]</t>
        </is>
      </c>
    </row>
    <row r="9">
      <c r="A9" s="4" t="inlineStr">
        <is>
          <t>Percentage of effective ownership</t>
        </is>
      </c>
      <c r="B9" s="4" t="inlineStr">
        <is>
          <t>100.00%</t>
        </is>
      </c>
    </row>
    <row r="10">
      <c r="A10" s="4" t="inlineStr">
        <is>
          <t>PT Hutama Wiranusa Energi [Member]</t>
        </is>
      </c>
    </row>
    <row r="11">
      <c r="A11" s="4" t="inlineStr">
        <is>
          <t>Percentage of effective ownership</t>
        </is>
      </c>
      <c r="B11"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Dec. 31, 2018</t>
        </is>
      </c>
    </row>
    <row r="3">
      <c r="A3" s="4" t="inlineStr">
        <is>
          <t>Concentration risk percentage</t>
        </is>
      </c>
      <c r="B3" s="4" t="inlineStr">
        <is>
          <t>100.00%</t>
        </is>
      </c>
      <c r="C3" s="4" t="inlineStr">
        <is>
          <t>100.00%</t>
        </is>
      </c>
      <c r="D3" s="4" t="inlineStr">
        <is>
          <t>100.00%</t>
        </is>
      </c>
    </row>
    <row r="4">
      <c r="A4" s="4" t="inlineStr">
        <is>
          <t>Percentage of discount</t>
        </is>
      </c>
      <c r="B4" s="4" t="inlineStr">
        <is>
          <t>10.00%</t>
        </is>
      </c>
    </row>
    <row r="5">
      <c r="A5" s="4" t="inlineStr">
        <is>
          <t>Asset retirement obligations, noncurrent</t>
        </is>
      </c>
      <c r="B5" s="6" t="n">
        <v>321253</v>
      </c>
      <c r="C5" s="6" t="n">
        <v>222344</v>
      </c>
    </row>
    <row r="6">
      <c r="A6" s="4" t="inlineStr">
        <is>
          <t>Percentage of cap on sale proceeds</t>
        </is>
      </c>
      <c r="B6" s="4" t="inlineStr">
        <is>
          <t>65.00%</t>
        </is>
      </c>
    </row>
    <row r="7">
      <c r="A7" s="4" t="inlineStr">
        <is>
          <t>Percentage of operating cost per bbl multiplying NSO</t>
        </is>
      </c>
      <c r="B7" s="4" t="inlineStr">
        <is>
          <t>80.00%</t>
        </is>
      </c>
    </row>
    <row r="8">
      <c r="A8" s="4" t="inlineStr">
        <is>
          <t>Percentage of additional profit sharing on remaining sale proceeds</t>
        </is>
      </c>
      <c r="B8" s="4" t="inlineStr">
        <is>
          <t>26.7857%</t>
        </is>
      </c>
    </row>
    <row r="9">
      <c r="A9" s="4" t="inlineStr">
        <is>
          <t>Percentage of remaining sale proceeds</t>
        </is>
      </c>
      <c r="B9" s="4" t="inlineStr">
        <is>
          <t>35.00%</t>
        </is>
      </c>
    </row>
    <row r="10">
      <c r="A10" s="4" t="inlineStr">
        <is>
          <t>Kruh Block KSO [Member]</t>
        </is>
      </c>
    </row>
    <row r="11">
      <c r="A11" s="4" t="inlineStr">
        <is>
          <t>Percentage of cap on sale proceeds</t>
        </is>
      </c>
      <c r="B11" s="4" t="inlineStr">
        <is>
          <t>80.00%</t>
        </is>
      </c>
    </row>
    <row r="12">
      <c r="A12" s="4" t="inlineStr">
        <is>
          <t>Percentage of operating cost per bbl multiplying NSO</t>
        </is>
      </c>
      <c r="B12" s="4" t="inlineStr">
        <is>
          <t>80.00%</t>
        </is>
      </c>
    </row>
    <row r="13">
      <c r="A13" s="4" t="inlineStr">
        <is>
          <t>Percentage of additional profit sharing on remaining sale proceeds</t>
        </is>
      </c>
      <c r="B13" s="4" t="inlineStr">
        <is>
          <t>23.5294%</t>
        </is>
      </c>
    </row>
    <row r="14">
      <c r="A14" s="4" t="inlineStr">
        <is>
          <t>Percentage of remaining sale proceeds</t>
        </is>
      </c>
      <c r="B14" s="4" t="inlineStr">
        <is>
          <t>20.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Estimated Useful Lives (Details)</t>
        </is>
      </c>
      <c r="B1" s="2" t="inlineStr">
        <is>
          <t>12 Months Ended</t>
        </is>
      </c>
    </row>
    <row r="2">
      <c r="B2" s="2" t="inlineStr">
        <is>
          <t>Dec. 31, 2020</t>
        </is>
      </c>
    </row>
    <row r="3">
      <c r="A3" s="4" t="inlineStr">
        <is>
          <t>Housing and Welfare [Member]</t>
        </is>
      </c>
    </row>
    <row r="4">
      <c r="A4" s="4" t="inlineStr">
        <is>
          <t>Property and Equipment Estimated Useful Lives</t>
        </is>
      </c>
      <c r="B4" s="4" t="inlineStr">
        <is>
          <t>10 years</t>
        </is>
      </c>
    </row>
    <row r="5">
      <c r="A5" s="4" t="inlineStr">
        <is>
          <t>Furniture and Office Equipment [Member]</t>
        </is>
      </c>
    </row>
    <row r="6">
      <c r="A6" s="4" t="inlineStr">
        <is>
          <t>Property and Equipment Estimated Useful Lives</t>
        </is>
      </c>
      <c r="B6" s="4" t="inlineStr">
        <is>
          <t>5 years</t>
        </is>
      </c>
    </row>
    <row r="7">
      <c r="A7" s="4" t="inlineStr">
        <is>
          <t>Computer and Software [Member]</t>
        </is>
      </c>
    </row>
    <row r="8">
      <c r="A8" s="4" t="inlineStr">
        <is>
          <t>Property and Equipment Estimated Useful Lives</t>
        </is>
      </c>
      <c r="B8" s="4" t="inlineStr">
        <is>
          <t>5 years</t>
        </is>
      </c>
    </row>
    <row r="9">
      <c r="A9" s="4" t="inlineStr">
        <is>
          <t>Production Facilities [Member]</t>
        </is>
      </c>
    </row>
    <row r="10">
      <c r="A10" s="4" t="inlineStr">
        <is>
          <t>Property and Equipment Estimated Useful Lives</t>
        </is>
      </c>
      <c r="B10" s="4" t="inlineStr">
        <is>
          <t>5 years</t>
        </is>
      </c>
    </row>
    <row r="11">
      <c r="A11" s="4" t="inlineStr">
        <is>
          <t>Drilling and Production Tools [Member]</t>
        </is>
      </c>
    </row>
    <row r="12">
      <c r="A12" s="4" t="inlineStr">
        <is>
          <t>Property and Equipment Estimated Useful Lives</t>
        </is>
      </c>
      <c r="B12" s="4" t="inlineStr">
        <is>
          <t>5 years</t>
        </is>
      </c>
    </row>
    <row r="13">
      <c r="A13" s="4" t="inlineStr">
        <is>
          <t>Equipment [Member]</t>
        </is>
      </c>
    </row>
    <row r="14">
      <c r="A14" s="4" t="inlineStr">
        <is>
          <t>Property and Equipment Estimated Useful Lives</t>
        </is>
      </c>
      <c r="B14"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Quantitative Information About Level 3 Fair Value Measurements of Post-employment Benefits (Details) - Fair Value Inputs Level 3 [Member]</t>
        </is>
      </c>
      <c r="B1" s="2" t="inlineStr">
        <is>
          <t>12 Months Ended</t>
        </is>
      </c>
    </row>
    <row r="2">
      <c r="B2" s="2" t="inlineStr">
        <is>
          <t>Dec. 31, 2020</t>
        </is>
      </c>
      <c r="C2" s="2" t="inlineStr">
        <is>
          <t>Dec. 31, 2019</t>
        </is>
      </c>
    </row>
    <row r="3">
      <c r="A3" s="4" t="inlineStr">
        <is>
          <t>Discount Rate</t>
        </is>
      </c>
      <c r="B3" s="4" t="inlineStr">
        <is>
          <t>5.98%</t>
        </is>
      </c>
      <c r="C3" s="4" t="inlineStr">
        <is>
          <t>4.93%</t>
        </is>
      </c>
    </row>
    <row r="4">
      <c r="A4" s="4" t="inlineStr">
        <is>
          <t>Expected Return on Plan Assets</t>
        </is>
      </c>
      <c r="B4" s="4" t="inlineStr">
        <is>
          <t xml:space="preserve"> </t>
        </is>
      </c>
      <c r="C4" s="4" t="inlineStr">
        <is>
          <t>4.93%</t>
        </is>
      </c>
    </row>
    <row r="5">
      <c r="A5" s="4" t="inlineStr">
        <is>
          <t>Wage Increase Rate</t>
        </is>
      </c>
      <c r="B5" s="4" t="inlineStr">
        <is>
          <t>7.00%</t>
        </is>
      </c>
      <c r="C5" s="4" t="inlineStr">
        <is>
          <t>9.00%</t>
        </is>
      </c>
    </row>
    <row r="6">
      <c r="A6" s="4" t="inlineStr">
        <is>
          <t>Disability Rate</t>
        </is>
      </c>
      <c r="B6" s="4" t="inlineStr">
        <is>
          <t>5.00%</t>
        </is>
      </c>
      <c r="C6" s="4" t="inlineStr">
        <is>
          <t>5.00%</t>
        </is>
      </c>
    </row>
    <row r="7">
      <c r="A7" s="4" t="inlineStr">
        <is>
          <t>Normal retirement age</t>
        </is>
      </c>
      <c r="B7" s="4" t="inlineStr">
        <is>
          <t>58 years</t>
        </is>
      </c>
      <c r="C7" s="4" t="inlineStr">
        <is>
          <t>58 years</t>
        </is>
      </c>
    </row>
    <row r="8">
      <c r="A8" s="4" t="inlineStr">
        <is>
          <t>20 - 29 [Member]</t>
        </is>
      </c>
    </row>
    <row r="9">
      <c r="A9" s="4" t="inlineStr">
        <is>
          <t>Withdrawal Rate</t>
        </is>
      </c>
      <c r="B9" s="4" t="inlineStr">
        <is>
          <t>5.00%</t>
        </is>
      </c>
      <c r="C9" s="4" t="inlineStr">
        <is>
          <t>5.00%</t>
        </is>
      </c>
    </row>
    <row r="10">
      <c r="A10" s="4" t="inlineStr">
        <is>
          <t>30 - 39 [Member]</t>
        </is>
      </c>
    </row>
    <row r="11">
      <c r="A11" s="4" t="inlineStr">
        <is>
          <t>Withdrawal Rate</t>
        </is>
      </c>
      <c r="B11" s="4" t="inlineStr">
        <is>
          <t>4.00%</t>
        </is>
      </c>
      <c r="C11" s="4" t="inlineStr">
        <is>
          <t>4.00%</t>
        </is>
      </c>
    </row>
    <row r="12">
      <c r="A12" s="4" t="inlineStr">
        <is>
          <t>40 - 44 [Member]</t>
        </is>
      </c>
    </row>
    <row r="13">
      <c r="A13" s="4" t="inlineStr">
        <is>
          <t>Withdrawal Rate</t>
        </is>
      </c>
      <c r="B13" s="4" t="inlineStr">
        <is>
          <t>3.00%</t>
        </is>
      </c>
      <c r="C13" s="4" t="inlineStr">
        <is>
          <t>3.00%</t>
        </is>
      </c>
    </row>
    <row r="14">
      <c r="A14" s="4" t="inlineStr">
        <is>
          <t>45 - 49 [Member]</t>
        </is>
      </c>
    </row>
    <row r="15">
      <c r="A15" s="4" t="inlineStr">
        <is>
          <t>Withdrawal Rate</t>
        </is>
      </c>
      <c r="B15" s="4" t="inlineStr">
        <is>
          <t>2.00%</t>
        </is>
      </c>
      <c r="C15" s="4" t="inlineStr">
        <is>
          <t>2.00%</t>
        </is>
      </c>
    </row>
    <row r="16">
      <c r="A16" s="4" t="inlineStr">
        <is>
          <t>50 - 57 [Member]</t>
        </is>
      </c>
    </row>
    <row r="17">
      <c r="A17" s="4" t="inlineStr">
        <is>
          <t>Withdrawal Rate</t>
        </is>
      </c>
      <c r="B17" s="4" t="inlineStr">
        <is>
          <t>1.00%</t>
        </is>
      </c>
      <c r="C17" s="4" t="inlineStr">
        <is>
          <t>1.00%</t>
        </is>
      </c>
    </row>
    <row r="18">
      <c r="A18" s="4" t="inlineStr">
        <is>
          <t>&gt;57 [Member]</t>
        </is>
      </c>
    </row>
    <row r="19">
      <c r="A19" s="4" t="inlineStr">
        <is>
          <t>Withdrawal Rate</t>
        </is>
      </c>
      <c r="B19" s="4" t="inlineStr">
        <is>
          <t>0.00%</t>
        </is>
      </c>
      <c r="C19"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Liabilities Measured at Fair Value on a Recurring Basis by Level Within Fair Value Hierarchy (Details) - Fair Value Measurements Recurring [Member] - USD ($)</t>
        </is>
      </c>
      <c r="B1" s="2" t="inlineStr">
        <is>
          <t>Dec. 31, 2020</t>
        </is>
      </c>
      <c r="C1" s="2" t="inlineStr">
        <is>
          <t>Dec. 31, 2019</t>
        </is>
      </c>
    </row>
    <row r="2">
      <c r="A2" s="4" t="inlineStr">
        <is>
          <t>Provision for post-employment benefit</t>
        </is>
      </c>
      <c r="B2" s="6" t="n">
        <v>68701</v>
      </c>
      <c r="C2" s="4" t="inlineStr">
        <is>
          <t xml:space="preserve"> </t>
        </is>
      </c>
    </row>
    <row r="3">
      <c r="A3" s="4" t="inlineStr">
        <is>
          <t>Fair Value Inputs Level 1 [Member]</t>
        </is>
      </c>
    </row>
    <row r="4">
      <c r="A4" s="4" t="inlineStr">
        <is>
          <t>Provision for post-employment benefit</t>
        </is>
      </c>
      <c r="B4" s="4" t="inlineStr">
        <is>
          <t xml:space="preserve"> </t>
        </is>
      </c>
      <c r="C4" s="4" t="inlineStr">
        <is>
          <t xml:space="preserve"> </t>
        </is>
      </c>
    </row>
    <row r="5">
      <c r="A5" s="4" t="inlineStr">
        <is>
          <t>Fair Value Inputs Level 2 [Member]</t>
        </is>
      </c>
    </row>
    <row r="6">
      <c r="A6" s="4" t="inlineStr">
        <is>
          <t>Provision for post-employment benefit</t>
        </is>
      </c>
      <c r="B6" s="4" t="inlineStr">
        <is>
          <t xml:space="preserve"> </t>
        </is>
      </c>
      <c r="C6" s="4" t="inlineStr">
        <is>
          <t xml:space="preserve"> </t>
        </is>
      </c>
    </row>
    <row r="7">
      <c r="A7" s="4" t="inlineStr">
        <is>
          <t>Fair Value Inputs Level 3 [Member]</t>
        </is>
      </c>
    </row>
    <row r="8">
      <c r="A8" s="4" t="inlineStr">
        <is>
          <t>Provision for post-employment benefit</t>
        </is>
      </c>
      <c r="B8" s="6" t="n">
        <v>68701</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8" customWidth="1" min="1" max="1"/>
    <col width="80" customWidth="1" min="2" max="2"/>
    <col width="25" customWidth="1" min="3" max="3"/>
    <col width="25" customWidth="1" min="4" max="4"/>
    <col width="36" customWidth="1" min="5" max="5"/>
    <col width="29" customWidth="1" min="6" max="6"/>
    <col width="48" customWidth="1" min="7" max="7"/>
    <col width="33" customWidth="1" min="8" max="8"/>
    <col width="13" customWidth="1" min="9" max="9"/>
  </cols>
  <sheetData>
    <row r="1">
      <c r="A1" s="1" t="inlineStr">
        <is>
          <t>Consolidated Statements of Changes in Equity (Deficit) - USD ($)</t>
        </is>
      </c>
      <c r="C1" s="2" t="inlineStr">
        <is>
          <t>Preferred Stock [Member]</t>
        </is>
      </c>
      <c r="D1" s="2" t="inlineStr">
        <is>
          <t>Ordinary Shares [Member]</t>
        </is>
      </c>
      <c r="E1" s="2" t="inlineStr">
        <is>
          <t>Additional Paid-In Capital [Member]</t>
        </is>
      </c>
      <c r="F1" s="2" t="inlineStr">
        <is>
          <t>Accumulated Deficit [Member]</t>
        </is>
      </c>
      <c r="G1" s="2" t="inlineStr">
        <is>
          <t>Accumulated Other Comprehensive Income [Member]</t>
        </is>
      </c>
      <c r="H1" s="2" t="inlineStr">
        <is>
          <t>Noncontrolling Interest [Member}</t>
        </is>
      </c>
      <c r="I1" s="2" t="inlineStr">
        <is>
          <t>Total</t>
        </is>
      </c>
    </row>
    <row r="2">
      <c r="A2" s="4" t="inlineStr">
        <is>
          <t>Beginning balance at Dec. 31, 2017</t>
        </is>
      </c>
      <c r="C2" s="4" t="inlineStr">
        <is>
          <t xml:space="preserve"> </t>
        </is>
      </c>
      <c r="D2" s="6" t="n">
        <v>16000</v>
      </c>
      <c r="E2" s="6" t="n">
        <v>-14700</v>
      </c>
      <c r="F2" s="6" t="n">
        <v>-19255072</v>
      </c>
      <c r="G2" s="6" t="n">
        <v>25900</v>
      </c>
      <c r="H2" s="6" t="n">
        <v>-158666</v>
      </c>
      <c r="I2" s="6" t="n">
        <v>-19386538</v>
      </c>
    </row>
    <row r="3">
      <c r="A3" s="4" t="inlineStr">
        <is>
          <t>Beginning balance, shares at Dec. 31, 2017</t>
        </is>
      </c>
      <c r="C3" s="4" t="inlineStr">
        <is>
          <t xml:space="preserve"> </t>
        </is>
      </c>
      <c r="D3" s="5" t="n">
        <v>6000000</v>
      </c>
    </row>
    <row r="4">
      <c r="A4" s="4" t="inlineStr">
        <is>
          <t>Realization of actuarial gain for post-employment benefits</t>
        </is>
      </c>
      <c r="C4" s="4" t="inlineStr">
        <is>
          <t xml:space="preserve"> </t>
        </is>
      </c>
      <c r="D4" s="4" t="inlineStr">
        <is>
          <t xml:space="preserve"> </t>
        </is>
      </c>
      <c r="E4" s="4" t="inlineStr">
        <is>
          <t xml:space="preserve"> </t>
        </is>
      </c>
      <c r="F4" s="4" t="inlineStr">
        <is>
          <t xml:space="preserve"> </t>
        </is>
      </c>
      <c r="G4" s="5" t="n">
        <v>20356</v>
      </c>
      <c r="H4" s="4" t="inlineStr">
        <is>
          <t xml:space="preserve"> </t>
        </is>
      </c>
      <c r="I4" s="5" t="n">
        <v>20356</v>
      </c>
    </row>
    <row r="5">
      <c r="A5" s="4" t="inlineStr">
        <is>
          <t>Shareholder debts converted to capital contribution</t>
        </is>
      </c>
      <c r="C5" s="4" t="inlineStr">
        <is>
          <t xml:space="preserve"> </t>
        </is>
      </c>
      <c r="D5" s="4" t="inlineStr">
        <is>
          <t xml:space="preserve"> </t>
        </is>
      </c>
      <c r="E5" s="5" t="n">
        <v>24298700</v>
      </c>
      <c r="F5" s="4" t="inlineStr">
        <is>
          <t xml:space="preserve"> </t>
        </is>
      </c>
      <c r="G5" s="4" t="inlineStr">
        <is>
          <t xml:space="preserve"> </t>
        </is>
      </c>
      <c r="H5" s="4" t="inlineStr">
        <is>
          <t xml:space="preserve"> </t>
        </is>
      </c>
      <c r="I5" s="5" t="n">
        <v>24298700</v>
      </c>
    </row>
    <row r="6">
      <c r="A6" s="4" t="inlineStr">
        <is>
          <t>Shareholder debts converted to capital contribution, shares</t>
        </is>
      </c>
      <c r="C6" s="4" t="inlineStr">
        <is>
          <t xml:space="preserve"> </t>
        </is>
      </c>
    </row>
    <row r="7">
      <c r="A7" s="4" t="inlineStr">
        <is>
          <t>Buyouts of Non-controlling interests</t>
        </is>
      </c>
      <c r="C7" s="4" t="inlineStr">
        <is>
          <t xml:space="preserve"> </t>
        </is>
      </c>
      <c r="D7" s="4" t="inlineStr">
        <is>
          <t xml:space="preserve"> </t>
        </is>
      </c>
      <c r="E7" s="5" t="n">
        <v>-163401</v>
      </c>
      <c r="F7" s="4" t="inlineStr">
        <is>
          <t xml:space="preserve"> </t>
        </is>
      </c>
      <c r="G7" s="4" t="inlineStr">
        <is>
          <t xml:space="preserve"> </t>
        </is>
      </c>
      <c r="H7" s="5" t="n">
        <v>163401</v>
      </c>
      <c r="I7" s="4" t="inlineStr">
        <is>
          <t xml:space="preserve"> </t>
        </is>
      </c>
    </row>
    <row r="8">
      <c r="A8" s="4" t="inlineStr">
        <is>
          <t>Net loss</t>
        </is>
      </c>
      <c r="C8" s="4" t="inlineStr">
        <is>
          <t xml:space="preserve"> </t>
        </is>
      </c>
      <c r="D8" s="4" t="inlineStr">
        <is>
          <t xml:space="preserve"> </t>
        </is>
      </c>
      <c r="E8" s="4" t="inlineStr">
        <is>
          <t xml:space="preserve"> </t>
        </is>
      </c>
      <c r="F8" s="5" t="n">
        <v>145723</v>
      </c>
      <c r="G8" s="4" t="inlineStr">
        <is>
          <t xml:space="preserve"> </t>
        </is>
      </c>
      <c r="H8" s="5" t="n">
        <v>-4735</v>
      </c>
      <c r="I8" s="5" t="n">
        <v>145723</v>
      </c>
    </row>
    <row r="9">
      <c r="A9" s="4" t="inlineStr">
        <is>
          <t>Ending balance at Dec. 31, 2018</t>
        </is>
      </c>
      <c r="C9" s="4" t="inlineStr">
        <is>
          <t xml:space="preserve"> </t>
        </is>
      </c>
      <c r="D9" s="6" t="n">
        <v>16000</v>
      </c>
      <c r="E9" s="5" t="n">
        <v>24120599</v>
      </c>
      <c r="F9" s="5" t="n">
        <v>-19109349</v>
      </c>
      <c r="G9" s="5" t="n">
        <v>46256</v>
      </c>
      <c r="H9" s="4" t="inlineStr">
        <is>
          <t xml:space="preserve"> </t>
        </is>
      </c>
      <c r="I9" s="5" t="n">
        <v>5073506</v>
      </c>
    </row>
    <row r="10">
      <c r="A10" s="4" t="inlineStr">
        <is>
          <t>Ending balance, shares at Dec. 31, 2018</t>
        </is>
      </c>
      <c r="B10" s="4" t="inlineStr">
        <is>
          <t>[1]</t>
        </is>
      </c>
      <c r="C10" s="4" t="inlineStr">
        <is>
          <t xml:space="preserve"> </t>
        </is>
      </c>
      <c r="D10" s="5" t="n">
        <v>6000000</v>
      </c>
    </row>
    <row r="11">
      <c r="A11" s="4" t="inlineStr">
        <is>
          <t>Realization of actuarial gain for post-employment benefits</t>
        </is>
      </c>
      <c r="C11" s="4" t="inlineStr">
        <is>
          <t xml:space="preserve"> </t>
        </is>
      </c>
      <c r="D11" s="4" t="inlineStr">
        <is>
          <t xml:space="preserve"> </t>
        </is>
      </c>
      <c r="E11" s="4" t="inlineStr">
        <is>
          <t xml:space="preserve"> </t>
        </is>
      </c>
      <c r="F11" s="4" t="inlineStr">
        <is>
          <t xml:space="preserve"> </t>
        </is>
      </c>
      <c r="G11" s="5" t="n">
        <v>549</v>
      </c>
      <c r="H11" s="4" t="inlineStr">
        <is>
          <t xml:space="preserve"> </t>
        </is>
      </c>
      <c r="I11" s="5" t="n">
        <v>549</v>
      </c>
    </row>
    <row r="12">
      <c r="A12" s="4" t="inlineStr">
        <is>
          <t>Proceeds from IPO, net of underwriting discount and offering expenses</t>
        </is>
      </c>
      <c r="C12" s="4" t="inlineStr">
        <is>
          <t xml:space="preserve"> </t>
        </is>
      </c>
      <c r="D12" s="6" t="n">
        <v>3636</v>
      </c>
      <c r="E12" s="5" t="n">
        <v>12542152</v>
      </c>
      <c r="F12" s="4" t="inlineStr">
        <is>
          <t xml:space="preserve"> </t>
        </is>
      </c>
      <c r="G12" s="4" t="inlineStr">
        <is>
          <t xml:space="preserve"> </t>
        </is>
      </c>
      <c r="H12" s="4" t="inlineStr">
        <is>
          <t xml:space="preserve"> </t>
        </is>
      </c>
      <c r="I12" s="5" t="n">
        <v>12545788</v>
      </c>
    </row>
    <row r="13">
      <c r="A13" s="4" t="inlineStr">
        <is>
          <t>Proceeds from IPO, net of underwriting discount and offering expenses, shares</t>
        </is>
      </c>
      <c r="B13" s="4" t="inlineStr">
        <is>
          <t>[1]</t>
        </is>
      </c>
      <c r="C13" s="4" t="inlineStr">
        <is>
          <t xml:space="preserve"> </t>
        </is>
      </c>
      <c r="D13" s="5" t="n">
        <v>1363637</v>
      </c>
    </row>
    <row r="14">
      <c r="A14" s="4" t="inlineStr">
        <is>
          <t>Share-based compensation</t>
        </is>
      </c>
      <c r="C14" s="4" t="inlineStr">
        <is>
          <t xml:space="preserve"> </t>
        </is>
      </c>
      <c r="D14" s="4" t="inlineStr">
        <is>
          <t xml:space="preserve"> </t>
        </is>
      </c>
      <c r="E14" s="5" t="n">
        <v>247817</v>
      </c>
      <c r="F14" s="4" t="inlineStr">
        <is>
          <t xml:space="preserve"> </t>
        </is>
      </c>
      <c r="G14" s="4" t="inlineStr">
        <is>
          <t xml:space="preserve"> </t>
        </is>
      </c>
      <c r="H14" s="4" t="inlineStr">
        <is>
          <t xml:space="preserve"> </t>
        </is>
      </c>
      <c r="I14" s="5" t="n">
        <v>247817</v>
      </c>
    </row>
    <row r="15">
      <c r="A15" s="4" t="inlineStr">
        <is>
          <t>Net loss</t>
        </is>
      </c>
      <c r="C15" s="4" t="inlineStr">
        <is>
          <t xml:space="preserve"> </t>
        </is>
      </c>
      <c r="D15" s="4" t="inlineStr">
        <is>
          <t xml:space="preserve"> </t>
        </is>
      </c>
      <c r="E15" s="4" t="inlineStr">
        <is>
          <t xml:space="preserve"> </t>
        </is>
      </c>
      <c r="F15" s="5" t="n">
        <v>-1673735</v>
      </c>
      <c r="G15" s="4" t="inlineStr">
        <is>
          <t xml:space="preserve"> </t>
        </is>
      </c>
      <c r="H15" s="4" t="inlineStr">
        <is>
          <t xml:space="preserve"> </t>
        </is>
      </c>
      <c r="I15" s="5" t="n">
        <v>-1673735</v>
      </c>
    </row>
    <row r="16">
      <c r="A16" s="4" t="inlineStr">
        <is>
          <t>Ending balance at Dec. 31, 2019</t>
        </is>
      </c>
      <c r="C16" s="4" t="inlineStr">
        <is>
          <t xml:space="preserve"> </t>
        </is>
      </c>
      <c r="D16" s="6" t="n">
        <v>19636</v>
      </c>
      <c r="E16" s="5" t="n">
        <v>36910568</v>
      </c>
      <c r="F16" s="5" t="n">
        <v>-20783084</v>
      </c>
      <c r="G16" s="5" t="n">
        <v>46805</v>
      </c>
      <c r="H16" s="4" t="inlineStr">
        <is>
          <t xml:space="preserve"> </t>
        </is>
      </c>
      <c r="I16" s="5" t="n">
        <v>16193925</v>
      </c>
    </row>
    <row r="17">
      <c r="A17" s="4" t="inlineStr">
        <is>
          <t>Ending balance, shares at Dec. 31, 2019</t>
        </is>
      </c>
      <c r="B17" s="4" t="inlineStr">
        <is>
          <t>[1]</t>
        </is>
      </c>
      <c r="C17" s="4" t="inlineStr">
        <is>
          <t xml:space="preserve"> </t>
        </is>
      </c>
      <c r="D17" s="5" t="n">
        <v>7363637</v>
      </c>
    </row>
    <row r="18">
      <c r="A18" s="4" t="inlineStr">
        <is>
          <t>Realization of actuarial gain for post-employment benefits</t>
        </is>
      </c>
      <c r="C18" s="4" t="inlineStr">
        <is>
          <t xml:space="preserve"> </t>
        </is>
      </c>
      <c r="D18" s="4" t="inlineStr">
        <is>
          <t xml:space="preserve"> </t>
        </is>
      </c>
      <c r="E18" s="4" t="inlineStr">
        <is>
          <t xml:space="preserve"> </t>
        </is>
      </c>
      <c r="F18" s="4" t="inlineStr">
        <is>
          <t xml:space="preserve"> </t>
        </is>
      </c>
      <c r="G18" s="5" t="n">
        <v>-46805</v>
      </c>
      <c r="H18" s="4" t="inlineStr">
        <is>
          <t xml:space="preserve"> </t>
        </is>
      </c>
      <c r="I18" s="4" t="inlineStr">
        <is>
          <t xml:space="preserve"> </t>
        </is>
      </c>
    </row>
    <row r="19">
      <c r="A19" s="4" t="inlineStr">
        <is>
          <t>Shareholder debts converted to capital contribu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holder debts converted to capital contribution, shares</t>
        </is>
      </c>
      <c r="B20" s="4" t="inlineStr">
        <is>
          <t>[1]</t>
        </is>
      </c>
      <c r="C20" s="4" t="inlineStr">
        <is>
          <t xml:space="preserve"> </t>
        </is>
      </c>
      <c r="D20" s="4" t="inlineStr">
        <is>
          <t xml:space="preserve"> </t>
        </is>
      </c>
    </row>
    <row r="21">
      <c r="A21" s="4" t="inlineStr">
        <is>
          <t>Non-employee share-based compensation</t>
        </is>
      </c>
      <c r="C21" s="4" t="inlineStr">
        <is>
          <t xml:space="preserve"> </t>
        </is>
      </c>
      <c r="D21" s="6" t="n">
        <v>118</v>
      </c>
      <c r="E21" s="5" t="n">
        <v>155438</v>
      </c>
      <c r="F21" s="4" t="inlineStr">
        <is>
          <t xml:space="preserve"> </t>
        </is>
      </c>
      <c r="G21" s="4" t="inlineStr">
        <is>
          <t xml:space="preserve"> </t>
        </is>
      </c>
      <c r="H21" s="4" t="inlineStr">
        <is>
          <t xml:space="preserve"> </t>
        </is>
      </c>
      <c r="I21" s="5" t="n">
        <v>155556</v>
      </c>
    </row>
    <row r="22">
      <c r="A22" s="4" t="inlineStr">
        <is>
          <t>Non-employee share-based compensation, shares</t>
        </is>
      </c>
      <c r="B22" s="4" t="inlineStr">
        <is>
          <t>[1]</t>
        </is>
      </c>
      <c r="C22" s="4" t="inlineStr">
        <is>
          <t xml:space="preserve"> </t>
        </is>
      </c>
      <c r="D22" s="5" t="n">
        <v>44318</v>
      </c>
    </row>
    <row r="23">
      <c r="A23" s="4" t="inlineStr">
        <is>
          <t>Share-based compensation</t>
        </is>
      </c>
      <c r="C23" s="4" t="inlineStr">
        <is>
          <t xml:space="preserve"> </t>
        </is>
      </c>
      <c r="D23" s="4" t="inlineStr">
        <is>
          <t xml:space="preserve"> </t>
        </is>
      </c>
      <c r="E23" s="5" t="n">
        <v>3007081</v>
      </c>
      <c r="F23" s="4" t="inlineStr">
        <is>
          <t xml:space="preserve"> </t>
        </is>
      </c>
      <c r="G23" s="4" t="inlineStr">
        <is>
          <t xml:space="preserve"> </t>
        </is>
      </c>
      <c r="H23" s="4" t="inlineStr">
        <is>
          <t xml:space="preserve"> </t>
        </is>
      </c>
      <c r="I23" s="5" t="n">
        <v>3007081</v>
      </c>
    </row>
    <row r="24">
      <c r="A24" s="4" t="inlineStr">
        <is>
          <t>Net loss</t>
        </is>
      </c>
      <c r="C24" s="4" t="inlineStr">
        <is>
          <t xml:space="preserve"> </t>
        </is>
      </c>
      <c r="D24" s="4" t="inlineStr">
        <is>
          <t xml:space="preserve"> </t>
        </is>
      </c>
      <c r="E24" s="4" t="inlineStr">
        <is>
          <t xml:space="preserve"> </t>
        </is>
      </c>
      <c r="F24" s="5" t="n">
        <v>-6951698</v>
      </c>
      <c r="G24" s="4" t="inlineStr">
        <is>
          <t xml:space="preserve"> </t>
        </is>
      </c>
      <c r="H24" s="4" t="inlineStr">
        <is>
          <t xml:space="preserve"> </t>
        </is>
      </c>
      <c r="I24" s="5" t="n">
        <v>-6951698</v>
      </c>
    </row>
    <row r="25">
      <c r="A25" s="4" t="inlineStr">
        <is>
          <t>Ending balance at Dec. 31, 2020</t>
        </is>
      </c>
      <c r="C25" s="4" t="inlineStr">
        <is>
          <t xml:space="preserve"> </t>
        </is>
      </c>
      <c r="D25" s="6" t="n">
        <v>19754</v>
      </c>
      <c r="E25" s="6" t="n">
        <v>40073087</v>
      </c>
      <c r="F25" s="6" t="n">
        <v>-27734782</v>
      </c>
      <c r="G25" s="4" t="inlineStr">
        <is>
          <t xml:space="preserve"> </t>
        </is>
      </c>
      <c r="H25" s="4" t="inlineStr">
        <is>
          <t xml:space="preserve"> </t>
        </is>
      </c>
      <c r="I25" s="6" t="n">
        <v>12358059</v>
      </c>
    </row>
    <row r="26">
      <c r="A26" s="4" t="inlineStr">
        <is>
          <t>Ending balance, shares at Dec. 31, 2020</t>
        </is>
      </c>
      <c r="B26" s="4" t="inlineStr">
        <is>
          <t>[1]</t>
        </is>
      </c>
      <c r="C26" s="4" t="inlineStr">
        <is>
          <t xml:space="preserve"> </t>
        </is>
      </c>
      <c r="D26" s="5" t="n">
        <v>7407955</v>
      </c>
    </row>
    <row r="27"/>
    <row r="28">
      <c r="A28" s="4" t="inlineStr">
        <is>
          <t>[1]</t>
        </is>
      </c>
      <c r="B28" s="4" t="inlineStr">
        <is>
          <t>The shares are presented on a retroactive basis to reflect the nominal share issuance and the reverse stock split</t>
        </is>
      </c>
    </row>
  </sheetData>
  <mergeCells count="3">
    <mergeCell ref="A1:B1"/>
    <mergeCell ref="A27:H27"/>
    <mergeCell ref="B28:H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Cash Equivalents and Restricted Cash (Details Narrative) - USD ($)</t>
        </is>
      </c>
      <c r="B1" s="2" t="inlineStr">
        <is>
          <t>Dec. 31, 2020</t>
        </is>
      </c>
      <c r="C1" s="2" t="inlineStr">
        <is>
          <t>Dec. 31, 2019</t>
        </is>
      </c>
    </row>
    <row r="2">
      <c r="A2" s="3" t="inlineStr">
        <is>
          <t>Cash and Cash Equivalents [Abstract]</t>
        </is>
      </c>
    </row>
    <row r="3">
      <c r="A3" s="4" t="inlineStr">
        <is>
          <t>Restricted cash, collateral against a bank loan, current</t>
        </is>
      </c>
      <c r="B3" s="6" t="n">
        <v>1000000</v>
      </c>
      <c r="C3" s="6" t="n">
        <v>2000000</v>
      </c>
    </row>
    <row r="4">
      <c r="A4" s="4" t="inlineStr">
        <is>
          <t>Restricted cash in bank time deposit for cutting mutia</t>
        </is>
      </c>
      <c r="B4" s="6" t="n">
        <v>1500000</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t>
        </is>
      </c>
      <c r="B3" s="6" t="n">
        <v>6903499</v>
      </c>
      <c r="C3" s="6" t="n">
        <v>12241339</v>
      </c>
    </row>
    <row r="4">
      <c r="A4" s="4" t="inlineStr">
        <is>
          <t>Restricted cash-current</t>
        </is>
      </c>
      <c r="B4" s="5" t="n">
        <v>2500000</v>
      </c>
      <c r="C4" s="5" t="n">
        <v>2064130</v>
      </c>
    </row>
    <row r="5">
      <c r="A5" s="4" t="inlineStr">
        <is>
          <t>Restricted cash-non current</t>
        </is>
      </c>
      <c r="B5" s="4" t="inlineStr">
        <is>
          <t xml:space="preserve"> </t>
        </is>
      </c>
      <c r="C5" s="5" t="n">
        <v>1766700</v>
      </c>
    </row>
    <row r="6">
      <c r="A6" s="4" t="inlineStr">
        <is>
          <t>Total Cash and cash equivalent and Restricted cash</t>
        </is>
      </c>
      <c r="B6" s="6" t="n">
        <v>9403499</v>
      </c>
      <c r="C6" s="6" t="n">
        <v>16072169</v>
      </c>
      <c r="D6" s="6" t="n">
        <v>4433292</v>
      </c>
      <c r="E6" s="6" t="n">
        <v>21963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Dec. 31, 2020</t>
        </is>
      </c>
      <c r="C1" s="2" t="inlineStr">
        <is>
          <t>Dec. 31, 2019</t>
        </is>
      </c>
    </row>
    <row r="2">
      <c r="A2" s="3" t="inlineStr">
        <is>
          <t>Receivables [Abstract]</t>
        </is>
      </c>
    </row>
    <row r="3">
      <c r="A3" s="4" t="inlineStr">
        <is>
          <t>Accounts receivable</t>
        </is>
      </c>
      <c r="B3" s="6" t="n">
        <v>1131954</v>
      </c>
      <c r="C3" s="6" t="n">
        <v>350672</v>
      </c>
    </row>
    <row r="4">
      <c r="A4" s="4" t="inlineStr">
        <is>
          <t>Allowance for doubtful accounts</t>
        </is>
      </c>
      <c r="B4" s="4" t="inlineStr">
        <is>
          <t xml:space="preserve"> </t>
        </is>
      </c>
      <c r="C4" s="4" t="inlineStr">
        <is>
          <t xml:space="preserve"> </t>
        </is>
      </c>
    </row>
    <row r="5">
      <c r="A5" s="4" t="inlineStr">
        <is>
          <t>Accounts receivable, net</t>
        </is>
      </c>
      <c r="B5" s="6" t="n">
        <v>1131954</v>
      </c>
      <c r="C5" s="6" t="n">
        <v>3506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 Schedule of Other Assets (Details) - USD ($)</t>
        </is>
      </c>
      <c r="B1" s="2" t="inlineStr">
        <is>
          <t>Dec. 31, 2020</t>
        </is>
      </c>
      <c r="C1" s="2" t="inlineStr">
        <is>
          <t>Dec. 31, 2019</t>
        </is>
      </c>
    </row>
    <row r="2">
      <c r="A2" s="3" t="inlineStr">
        <is>
          <t>Other Assets [Abstract]</t>
        </is>
      </c>
    </row>
    <row r="3">
      <c r="A3" s="4" t="inlineStr">
        <is>
          <t>Consumables and spare parts</t>
        </is>
      </c>
      <c r="B3" s="6" t="n">
        <v>296611</v>
      </c>
      <c r="C3" s="6" t="n">
        <v>248367</v>
      </c>
    </row>
    <row r="4">
      <c r="A4" s="4" t="inlineStr">
        <is>
          <t>Prepaid taxes</t>
        </is>
      </c>
      <c r="B4" s="5" t="n">
        <v>154736</v>
      </c>
      <c r="C4" s="5" t="n">
        <v>75534</v>
      </c>
    </row>
    <row r="5">
      <c r="A5" s="4" t="inlineStr">
        <is>
          <t>Prepaid expenses and advances</t>
        </is>
      </c>
      <c r="B5" s="5" t="n">
        <v>254589</v>
      </c>
      <c r="C5" s="5" t="n">
        <v>94683</v>
      </c>
    </row>
    <row r="6">
      <c r="A6" s="4" t="inlineStr">
        <is>
          <t>Other assets -current</t>
        </is>
      </c>
      <c r="B6" s="5" t="n">
        <v>705936</v>
      </c>
      <c r="C6" s="5" t="n">
        <v>418584</v>
      </c>
    </row>
    <row r="7">
      <c r="A7" s="4" t="inlineStr">
        <is>
          <t>Durable spare parts</t>
        </is>
      </c>
      <c r="B7" s="5" t="n">
        <v>328006</v>
      </c>
      <c r="C7" s="5" t="n">
        <v>249588</v>
      </c>
    </row>
    <row r="8">
      <c r="A8" s="4" t="inlineStr">
        <is>
          <t>Deposit and others</t>
        </is>
      </c>
      <c r="B8" s="5" t="n">
        <v>254608</v>
      </c>
      <c r="C8" s="5" t="n">
        <v>262517</v>
      </c>
    </row>
    <row r="9">
      <c r="A9" s="4" t="inlineStr">
        <is>
          <t>Other assets -non current</t>
        </is>
      </c>
      <c r="B9" s="6" t="n">
        <v>582614</v>
      </c>
      <c r="C9" s="6" t="n">
        <v>5121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il and Gas Property, Net (Details Narrative) - USD ($)</t>
        </is>
      </c>
      <c r="B1" s="2" t="inlineStr">
        <is>
          <t>12 Months Ended</t>
        </is>
      </c>
    </row>
    <row r="2">
      <c r="B2" s="2" t="inlineStr">
        <is>
          <t>Dec. 31, 2020</t>
        </is>
      </c>
      <c r="C2" s="2" t="inlineStr">
        <is>
          <t>Dec. 31, 2019</t>
        </is>
      </c>
      <c r="D2" s="2" t="inlineStr">
        <is>
          <t>Dec. 31, 2018</t>
        </is>
      </c>
    </row>
    <row r="3">
      <c r="A3" s="3" t="inlineStr">
        <is>
          <t>Oil and Gas Property [Abstract]</t>
        </is>
      </c>
    </row>
    <row r="4">
      <c r="A4" s="4" t="inlineStr">
        <is>
          <t>Costs capitalized to oil and gas property</t>
        </is>
      </c>
      <c r="B4" s="6" t="n">
        <v>566244</v>
      </c>
      <c r="C4" s="6" t="n">
        <v>245202</v>
      </c>
      <c r="D4" s="6" t="n">
        <v>166871</v>
      </c>
    </row>
    <row r="5">
      <c r="A5" s="4" t="inlineStr">
        <is>
          <t>Depletion to oil and gas property</t>
        </is>
      </c>
      <c r="B5" s="5" t="n">
        <v>654743</v>
      </c>
      <c r="C5" s="5" t="n">
        <v>817533</v>
      </c>
      <c r="D5" s="6" t="n">
        <v>1078784</v>
      </c>
    </row>
    <row r="6">
      <c r="A6" s="4" t="inlineStr">
        <is>
          <t>Impairment to the oil and gas property</t>
        </is>
      </c>
      <c r="B6" s="4" t="inlineStr">
        <is>
          <t xml:space="preserve"> </t>
        </is>
      </c>
      <c r="C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il and Gas Property, Net - Schedule of Oil and Gas Activities (Details) - USD ($)</t>
        </is>
      </c>
      <c r="B1" s="2" t="inlineStr">
        <is>
          <t>Dec. 31, 2020</t>
        </is>
      </c>
      <c r="C1" s="2" t="inlineStr">
        <is>
          <t>Dec. 31, 2019</t>
        </is>
      </c>
      <c r="D1" s="2" t="inlineStr">
        <is>
          <t>Dec. 31, 2018</t>
        </is>
      </c>
      <c r="E1" s="2" t="inlineStr">
        <is>
          <t>Dec. 31, 2017</t>
        </is>
      </c>
    </row>
    <row r="2">
      <c r="A2" s="3" t="inlineStr">
        <is>
          <t>Oil and Gas Property [Abstract]</t>
        </is>
      </c>
    </row>
    <row r="3">
      <c r="A3" s="4" t="inlineStr">
        <is>
          <t>Oil and gas property - subject to amortization</t>
        </is>
      </c>
      <c r="B3" s="6" t="n">
        <v>20912041</v>
      </c>
      <c r="C3" s="6" t="n">
        <v>20345797</v>
      </c>
    </row>
    <row r="4">
      <c r="A4" s="4" t="inlineStr">
        <is>
          <t>Accumulated depletion and impairment</t>
        </is>
      </c>
      <c r="B4" s="5" t="n">
        <v>-19573054</v>
      </c>
      <c r="C4" s="5" t="n">
        <v>-18918311</v>
      </c>
    </row>
    <row r="5">
      <c r="A5" s="4" t="inlineStr">
        <is>
          <t>Oil and gas property - subject to amortization, net</t>
        </is>
      </c>
      <c r="B5" s="5" t="n">
        <v>1338987</v>
      </c>
      <c r="C5" s="5" t="n">
        <v>1427486</v>
      </c>
      <c r="D5" s="6" t="n">
        <v>1999817</v>
      </c>
      <c r="E5" s="6" t="n">
        <v>2911730</v>
      </c>
    </row>
    <row r="6">
      <c r="A6" s="4" t="inlineStr">
        <is>
          <t>Oil and gas property - not subject to amortization</t>
        </is>
      </c>
      <c r="B6" s="5" t="n">
        <v>1113494</v>
      </c>
      <c r="C6" s="5" t="n">
        <v>958133</v>
      </c>
    </row>
    <row r="7">
      <c r="A7" s="4" t="inlineStr">
        <is>
          <t>Accumulated impairment</t>
        </is>
      </c>
      <c r="B7" s="4" t="inlineStr">
        <is>
          <t xml:space="preserve"> </t>
        </is>
      </c>
      <c r="C7" s="4" t="inlineStr">
        <is>
          <t xml:space="preserve"> </t>
        </is>
      </c>
    </row>
    <row r="8">
      <c r="A8" s="4" t="inlineStr">
        <is>
          <t>Oil and gas property - not subject to amortization, net</t>
        </is>
      </c>
      <c r="B8" s="6" t="n">
        <v>1113494</v>
      </c>
      <c r="C8" s="6" t="n">
        <v>9581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il and Gas Property, Net - Schedule of Movement of the Oil and Gas Property (Details) - USD ($)</t>
        </is>
      </c>
      <c r="B1" s="2" t="inlineStr">
        <is>
          <t>12 Months Ended</t>
        </is>
      </c>
    </row>
    <row r="2">
      <c r="B2" s="2" t="inlineStr">
        <is>
          <t>Dec. 31, 2020</t>
        </is>
      </c>
      <c r="C2" s="2" t="inlineStr">
        <is>
          <t>Dec. 31, 2019</t>
        </is>
      </c>
      <c r="D2" s="2" t="inlineStr">
        <is>
          <t>Dec. 31, 2018</t>
        </is>
      </c>
    </row>
    <row r="3">
      <c r="A3" s="3" t="inlineStr">
        <is>
          <t>Oil and Gas Property [Abstract]</t>
        </is>
      </c>
    </row>
    <row r="4">
      <c r="A4" s="4" t="inlineStr">
        <is>
          <t>Beginning Balance</t>
        </is>
      </c>
      <c r="B4" s="6" t="n">
        <v>1427486</v>
      </c>
      <c r="C4" s="6" t="n">
        <v>1999817</v>
      </c>
      <c r="D4" s="6" t="n">
        <v>2911730</v>
      </c>
    </row>
    <row r="5">
      <c r="A5" s="4" t="inlineStr">
        <is>
          <t>Additional capitalization</t>
        </is>
      </c>
      <c r="B5" s="5" t="n">
        <v>566244</v>
      </c>
      <c r="C5" s="5" t="n">
        <v>245202</v>
      </c>
      <c r="D5" s="5" t="n">
        <v>166871</v>
      </c>
    </row>
    <row r="6">
      <c r="A6" s="4" t="inlineStr">
        <is>
          <t>Depletion</t>
        </is>
      </c>
      <c r="B6" s="5" t="n">
        <v>-654743</v>
      </c>
      <c r="C6" s="5" t="n">
        <v>-817533</v>
      </c>
      <c r="D6" s="5" t="n">
        <v>-1078784</v>
      </c>
    </row>
    <row r="7">
      <c r="A7" s="4" t="inlineStr">
        <is>
          <t>Ending Balance</t>
        </is>
      </c>
      <c r="B7" s="6" t="n">
        <v>1338987</v>
      </c>
      <c r="C7" s="6" t="n">
        <v>1427486</v>
      </c>
      <c r="D7" s="6" t="n">
        <v>19998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44108</v>
      </c>
      <c r="C4" s="6" t="n">
        <v>59143</v>
      </c>
      <c r="D4" s="6" t="n">
        <v>777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0</t>
        </is>
      </c>
      <c r="C1" s="2" t="inlineStr">
        <is>
          <t>Dec. 31, 2019</t>
        </is>
      </c>
    </row>
    <row r="2">
      <c r="A2" s="3" t="inlineStr">
        <is>
          <t>Property, Plant and Equipment [Line Items]</t>
        </is>
      </c>
    </row>
    <row r="3">
      <c r="A3" s="4" t="inlineStr">
        <is>
          <t>Total</t>
        </is>
      </c>
      <c r="B3" s="6" t="n">
        <v>1608164</v>
      </c>
      <c r="C3" s="6" t="n">
        <v>1608164</v>
      </c>
    </row>
    <row r="4">
      <c r="A4" s="4" t="inlineStr">
        <is>
          <t>Less: accumulated depreciation</t>
        </is>
      </c>
      <c r="B4" s="5" t="n">
        <v>-1476835</v>
      </c>
      <c r="C4" s="5" t="n">
        <v>-1432727</v>
      </c>
    </row>
    <row r="5">
      <c r="A5" s="4" t="inlineStr">
        <is>
          <t>Property and equipment, net</t>
        </is>
      </c>
      <c r="B5" s="5" t="n">
        <v>131329</v>
      </c>
      <c r="C5" s="5" t="n">
        <v>175437</v>
      </c>
    </row>
    <row r="6">
      <c r="A6" s="4" t="inlineStr">
        <is>
          <t>Housing and Welfare [Member]</t>
        </is>
      </c>
    </row>
    <row r="7">
      <c r="A7" s="3" t="inlineStr">
        <is>
          <t>Property, Plant and Equipment [Line Items]</t>
        </is>
      </c>
    </row>
    <row r="8">
      <c r="A8" s="4" t="inlineStr">
        <is>
          <t>Total</t>
        </is>
      </c>
      <c r="B8" s="5" t="n">
        <v>4312</v>
      </c>
      <c r="C8" s="5" t="n">
        <v>4312</v>
      </c>
    </row>
    <row r="9">
      <c r="A9" s="4" t="inlineStr">
        <is>
          <t>Furniture and Office Equipment [Member]</t>
        </is>
      </c>
    </row>
    <row r="10">
      <c r="A10" s="3" t="inlineStr">
        <is>
          <t>Property, Plant and Equipment [Line Items]</t>
        </is>
      </c>
    </row>
    <row r="11">
      <c r="A11" s="4" t="inlineStr">
        <is>
          <t>Total</t>
        </is>
      </c>
      <c r="B11" s="5" t="n">
        <v>4013</v>
      </c>
      <c r="C11" s="5" t="n">
        <v>4013</v>
      </c>
    </row>
    <row r="12">
      <c r="A12" s="4" t="inlineStr">
        <is>
          <t>Computer and Software [Member]</t>
        </is>
      </c>
    </row>
    <row r="13">
      <c r="A13" s="3" t="inlineStr">
        <is>
          <t>Property, Plant and Equipment [Line Items]</t>
        </is>
      </c>
    </row>
    <row r="14">
      <c r="A14" s="4" t="inlineStr">
        <is>
          <t>Total</t>
        </is>
      </c>
      <c r="B14" s="5" t="n">
        <v>5605</v>
      </c>
      <c r="C14" s="5" t="n">
        <v>5605</v>
      </c>
    </row>
    <row r="15">
      <c r="A15" s="4" t="inlineStr">
        <is>
          <t>Production Facilities [Member]</t>
        </is>
      </c>
    </row>
    <row r="16">
      <c r="A16" s="3" t="inlineStr">
        <is>
          <t>Property, Plant and Equipment [Line Items]</t>
        </is>
      </c>
    </row>
    <row r="17">
      <c r="A17" s="4" t="inlineStr">
        <is>
          <t>Total</t>
        </is>
      </c>
      <c r="B17" s="5" t="n">
        <v>93049</v>
      </c>
      <c r="C17" s="5" t="n">
        <v>93049</v>
      </c>
    </row>
    <row r="18">
      <c r="A18" s="4" t="inlineStr">
        <is>
          <t>Drilling and Production Tools [Member]</t>
        </is>
      </c>
    </row>
    <row r="19">
      <c r="A19" s="3" t="inlineStr">
        <is>
          <t>Property, Plant and Equipment [Line Items]</t>
        </is>
      </c>
    </row>
    <row r="20">
      <c r="A20" s="4" t="inlineStr">
        <is>
          <t>Total</t>
        </is>
      </c>
      <c r="B20" s="5" t="n">
        <v>1499535</v>
      </c>
      <c r="C20" s="5" t="n">
        <v>1499535</v>
      </c>
    </row>
    <row r="21">
      <c r="A21" s="4" t="inlineStr">
        <is>
          <t>Equipment [Member]</t>
        </is>
      </c>
    </row>
    <row r="22">
      <c r="A22" s="3" t="inlineStr">
        <is>
          <t>Property, Plant and Equipment [Line Items]</t>
        </is>
      </c>
    </row>
    <row r="23">
      <c r="A23" s="4" t="inlineStr">
        <is>
          <t>Total</t>
        </is>
      </c>
      <c r="B23" s="6" t="n">
        <v>1650</v>
      </c>
      <c r="C23" s="6" t="n">
        <v>16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 width="14" customWidth="1" min="6" max="6"/>
  </cols>
  <sheetData>
    <row r="1">
      <c r="A1" s="1" t="inlineStr">
        <is>
          <t>Bank Loan (Details Narrative) - USD ($)</t>
        </is>
      </c>
      <c r="B1" s="2" t="inlineStr">
        <is>
          <t>May 02, 2020</t>
        </is>
      </c>
      <c r="C1" s="2" t="inlineStr">
        <is>
          <t>Nov. 14, 2016</t>
        </is>
      </c>
      <c r="D1" s="2" t="inlineStr">
        <is>
          <t>Dec. 31, 2020</t>
        </is>
      </c>
      <c r="E1" s="2" t="inlineStr">
        <is>
          <t>Dec. 31, 2019</t>
        </is>
      </c>
      <c r="F1" s="2" t="inlineStr">
        <is>
          <t>Dec. 31, 2018</t>
        </is>
      </c>
    </row>
    <row r="2">
      <c r="A2" s="3" t="inlineStr">
        <is>
          <t>Short-term Debt [Line Items]</t>
        </is>
      </c>
    </row>
    <row r="3">
      <c r="A3" s="4" t="inlineStr">
        <is>
          <t>Interest expense on loan</t>
        </is>
      </c>
      <c r="D3" s="6" t="n">
        <v>10891</v>
      </c>
      <c r="E3" s="6" t="n">
        <v>11991</v>
      </c>
      <c r="F3" s="6" t="n">
        <v>16194</v>
      </c>
    </row>
    <row r="4">
      <c r="A4" s="4" t="inlineStr">
        <is>
          <t>GWN [Member]</t>
        </is>
      </c>
    </row>
    <row r="5">
      <c r="A5" s="3" t="inlineStr">
        <is>
          <t>Short-term Debt [Line Items]</t>
        </is>
      </c>
    </row>
    <row r="6">
      <c r="A6" s="4" t="inlineStr">
        <is>
          <t>Maximum amount available under credit facility</t>
        </is>
      </c>
      <c r="B6" s="6" t="n">
        <v>1000000</v>
      </c>
    </row>
    <row r="7">
      <c r="A7" s="4" t="inlineStr">
        <is>
          <t>Bank loan, renewable term</t>
        </is>
      </c>
      <c r="C7" s="4" t="inlineStr">
        <is>
          <t>1 year</t>
        </is>
      </c>
    </row>
    <row r="8">
      <c r="A8" s="4" t="inlineStr">
        <is>
          <t>Floating interest rate spread</t>
        </is>
      </c>
      <c r="C8" s="4" t="inlineStr">
        <is>
          <t>1.00%</t>
        </is>
      </c>
    </row>
    <row r="9">
      <c r="A9" s="4" t="inlineStr">
        <is>
          <t>Cash deposit for pledging of loan</t>
        </is>
      </c>
      <c r="C9" s="6" t="n">
        <v>2000000</v>
      </c>
    </row>
    <row r="10">
      <c r="A10" s="4" t="inlineStr">
        <is>
          <t>GWN [Member] | Bank Overdrafts [Member]</t>
        </is>
      </c>
    </row>
    <row r="11">
      <c r="A11" s="3" t="inlineStr">
        <is>
          <t>Short-term Debt [Line Items]</t>
        </is>
      </c>
    </row>
    <row r="12">
      <c r="A12" s="4" t="inlineStr">
        <is>
          <t>Maximum amount available under credit facility</t>
        </is>
      </c>
      <c r="C12" s="6" t="n">
        <v>1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Equity (Deficit) (Parenthetical) - $ / shares</t>
        </is>
      </c>
      <c r="B1" s="2" t="inlineStr">
        <is>
          <t>Dec. 31, 2020</t>
        </is>
      </c>
      <c r="C1" s="2" t="inlineStr">
        <is>
          <t>Dec. 31, 2019</t>
        </is>
      </c>
      <c r="D1" s="2" t="inlineStr">
        <is>
          <t>Dec. 31, 2018</t>
        </is>
      </c>
      <c r="E1" s="2" t="inlineStr">
        <is>
          <t>Apr. 24, 2018</t>
        </is>
      </c>
    </row>
    <row r="2">
      <c r="A2" s="3" t="inlineStr">
        <is>
          <t>Statement of Stockholders' Equity [Abstract]</t>
        </is>
      </c>
    </row>
    <row r="3">
      <c r="A3" s="4" t="inlineStr">
        <is>
          <t>Preference shares, par value</t>
        </is>
      </c>
      <c r="B3" s="7" t="n">
        <v>0.00267</v>
      </c>
      <c r="C3" s="7" t="n">
        <v>0.00267</v>
      </c>
      <c r="D3" s="7" t="n">
        <v>0.00267</v>
      </c>
    </row>
    <row r="4">
      <c r="A4" s="4" t="inlineStr">
        <is>
          <t>Ordinary shares, par value</t>
        </is>
      </c>
      <c r="B4" s="7" t="n">
        <v>0.00267</v>
      </c>
      <c r="C4" s="7" t="n">
        <v>0.00267</v>
      </c>
      <c r="D4" s="7" t="n">
        <v>0.00267</v>
      </c>
      <c r="E4" s="9" t="n">
        <v>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nk Loan - Schedule of Bank Loan (Details) - USD ($)</t>
        </is>
      </c>
      <c r="B1" s="2" t="inlineStr">
        <is>
          <t>Dec. 31, 2020</t>
        </is>
      </c>
      <c r="C1" s="2" t="inlineStr">
        <is>
          <t>Dec. 31, 2019</t>
        </is>
      </c>
    </row>
    <row r="2">
      <c r="A2" s="3" t="inlineStr">
        <is>
          <t>Short-term Debt [Line Items]</t>
        </is>
      </c>
    </row>
    <row r="3">
      <c r="A3" s="4" t="inlineStr">
        <is>
          <t>Total</t>
        </is>
      </c>
      <c r="B3" s="6" t="n">
        <v>980452</v>
      </c>
      <c r="C3" s="6" t="n">
        <v>1105741</v>
      </c>
    </row>
    <row r="4">
      <c r="A4" s="4" t="inlineStr">
        <is>
          <t>PT Bank UOB Indonesia [Member]</t>
        </is>
      </c>
    </row>
    <row r="5">
      <c r="A5" s="3" t="inlineStr">
        <is>
          <t>Short-term Debt [Line Items]</t>
        </is>
      </c>
    </row>
    <row r="6">
      <c r="A6" s="4" t="inlineStr">
        <is>
          <t>Total</t>
        </is>
      </c>
      <c r="B6" s="6" t="n">
        <v>980452</v>
      </c>
      <c r="C6" s="6" t="n">
        <v>11057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Balance and Transactions - Schedule of Related Party Transactions (Details) - USD ($)</t>
        </is>
      </c>
      <c r="B1" s="2" t="inlineStr">
        <is>
          <t>12 Months Ended</t>
        </is>
      </c>
    </row>
    <row r="2">
      <c r="B2" s="2" t="inlineStr">
        <is>
          <t>Dec. 31, 2020</t>
        </is>
      </c>
      <c r="C2" s="2" t="inlineStr">
        <is>
          <t>Dec. 31, 2019</t>
        </is>
      </c>
      <c r="D2" s="2" t="inlineStr">
        <is>
          <t>Dec. 31, 2018</t>
        </is>
      </c>
    </row>
    <row r="3">
      <c r="A3" s="4" t="inlineStr">
        <is>
          <t>Repayment from a related party</t>
        </is>
      </c>
      <c r="B3" s="4" t="inlineStr">
        <is>
          <t xml:space="preserve"> </t>
        </is>
      </c>
      <c r="C3" s="4" t="inlineStr">
        <is>
          <t xml:space="preserve"> </t>
        </is>
      </c>
      <c r="D3" s="6" t="n">
        <v>160100</v>
      </c>
    </row>
    <row r="4">
      <c r="A4" s="4" t="inlineStr">
        <is>
          <t>Net loan from related parties</t>
        </is>
      </c>
      <c r="B4" s="4" t="inlineStr">
        <is>
          <t xml:space="preserve"> </t>
        </is>
      </c>
      <c r="C4" s="4" t="inlineStr">
        <is>
          <t xml:space="preserve"> </t>
        </is>
      </c>
      <c r="D4" s="5" t="n">
        <v>2360000</v>
      </c>
    </row>
    <row r="5">
      <c r="A5" s="4" t="inlineStr">
        <is>
          <t>Total shareholder debts converted to capital contribution</t>
        </is>
      </c>
      <c r="B5" s="4" t="inlineStr">
        <is>
          <t xml:space="preserve"> </t>
        </is>
      </c>
      <c r="C5" s="4" t="inlineStr">
        <is>
          <t xml:space="preserve"> </t>
        </is>
      </c>
      <c r="D5" s="5" t="n">
        <v>24300000</v>
      </c>
    </row>
    <row r="6">
      <c r="A6" s="4" t="inlineStr">
        <is>
          <t>Total NCI subscription receivables transferred to the Company</t>
        </is>
      </c>
      <c r="B6" s="4" t="inlineStr">
        <is>
          <t xml:space="preserve"> </t>
        </is>
      </c>
      <c r="C6" s="4" t="inlineStr">
        <is>
          <t xml:space="preserve"> </t>
        </is>
      </c>
      <c r="D6" s="5" t="n">
        <v>22955</v>
      </c>
    </row>
    <row r="7">
      <c r="A7" s="4" t="inlineStr">
        <is>
          <t>Coalville Holdings Limited [Member]</t>
        </is>
      </c>
    </row>
    <row r="8">
      <c r="A8" s="4" t="inlineStr">
        <is>
          <t>Repayment from a related party</t>
        </is>
      </c>
      <c r="B8" s="4" t="inlineStr">
        <is>
          <t xml:space="preserve"> </t>
        </is>
      </c>
      <c r="C8" s="4" t="inlineStr">
        <is>
          <t xml:space="preserve"> </t>
        </is>
      </c>
      <c r="D8" s="5" t="n">
        <v>160100</v>
      </c>
    </row>
    <row r="9">
      <c r="A9" s="4" t="inlineStr">
        <is>
          <t>Maderic Holding Limited [Member]</t>
        </is>
      </c>
    </row>
    <row r="10">
      <c r="A10" s="4" t="inlineStr">
        <is>
          <t>Loan from a related party</t>
        </is>
      </c>
      <c r="B10" s="4" t="inlineStr">
        <is>
          <t xml:space="preserve"> </t>
        </is>
      </c>
      <c r="C10" s="5" t="n">
        <v>3800000</v>
      </c>
      <c r="D10" s="5" t="n">
        <v>4500000</v>
      </c>
    </row>
    <row r="11">
      <c r="A11" s="4" t="inlineStr">
        <is>
          <t>Repayment to related parties</t>
        </is>
      </c>
      <c r="B11" s="4" t="inlineStr">
        <is>
          <t xml:space="preserve"> </t>
        </is>
      </c>
      <c r="C11" s="5" t="n">
        <v>-3800000</v>
      </c>
      <c r="D11" s="5" t="n">
        <v>-2140000</v>
      </c>
    </row>
    <row r="12">
      <c r="A12" s="4" t="inlineStr">
        <is>
          <t>Total shareholder debts converted to capital contribution</t>
        </is>
      </c>
      <c r="B12" s="4" t="inlineStr">
        <is>
          <t xml:space="preserve"> </t>
        </is>
      </c>
      <c r="C12" s="4" t="inlineStr">
        <is>
          <t xml:space="preserve"> </t>
        </is>
      </c>
      <c r="D12" s="5" t="n">
        <v>21150000</v>
      </c>
    </row>
    <row r="13">
      <c r="A13" s="4" t="inlineStr">
        <is>
          <t>HFO Investment Group Limited [Member]</t>
        </is>
      </c>
    </row>
    <row r="14">
      <c r="A14" s="4" t="inlineStr">
        <is>
          <t>Repayment to related parties</t>
        </is>
      </c>
      <c r="B14" s="4" t="inlineStr">
        <is>
          <t xml:space="preserve"> </t>
        </is>
      </c>
      <c r="C14" s="4" t="inlineStr">
        <is>
          <t xml:space="preserve"> </t>
        </is>
      </c>
      <c r="D14" s="4" t="inlineStr">
        <is>
          <t xml:space="preserve"> </t>
        </is>
      </c>
    </row>
    <row r="15">
      <c r="A15" s="4" t="inlineStr">
        <is>
          <t>Total shareholder debts converted to capital contribution</t>
        </is>
      </c>
      <c r="B15" s="4" t="inlineStr">
        <is>
          <t xml:space="preserve"> </t>
        </is>
      </c>
      <c r="C15" s="4" t="inlineStr">
        <is>
          <t xml:space="preserve"> </t>
        </is>
      </c>
      <c r="D15" s="5" t="n">
        <v>3150000</v>
      </c>
    </row>
    <row r="16">
      <c r="A16" s="4" t="inlineStr">
        <is>
          <t>Mr. Ignatius Indiarto (HNE) [Member]</t>
        </is>
      </c>
    </row>
    <row r="17">
      <c r="A17" s="4" t="inlineStr">
        <is>
          <t>Total NCI subscription receivables transferred to the Company</t>
        </is>
      </c>
      <c r="B17" s="4" t="inlineStr">
        <is>
          <t xml:space="preserve"> </t>
        </is>
      </c>
      <c r="C17" s="4" t="inlineStr">
        <is>
          <t xml:space="preserve"> </t>
        </is>
      </c>
      <c r="D17" s="5" t="n">
        <v>7750</v>
      </c>
    </row>
    <row r="18">
      <c r="A18" s="4" t="inlineStr">
        <is>
          <t>Mr. Mirza F. Said (HNE) [Member]</t>
        </is>
      </c>
    </row>
    <row r="19">
      <c r="A19" s="4" t="inlineStr">
        <is>
          <t>Total NCI subscription receivables transferred to the Company</t>
        </is>
      </c>
      <c r="B19" s="4" t="inlineStr">
        <is>
          <t xml:space="preserve"> </t>
        </is>
      </c>
      <c r="C19" s="4" t="inlineStr">
        <is>
          <t xml:space="preserve"> </t>
        </is>
      </c>
      <c r="D19" s="5" t="n">
        <v>7455</v>
      </c>
    </row>
    <row r="20">
      <c r="A20" s="4" t="inlineStr">
        <is>
          <t>Mr. Mirza F. Said (CNE) [Member]</t>
        </is>
      </c>
    </row>
    <row r="21">
      <c r="A21" s="4" t="inlineStr">
        <is>
          <t>Total NCI subscription receivables transferred to the Company</t>
        </is>
      </c>
      <c r="B21" s="4" t="inlineStr">
        <is>
          <t xml:space="preserve"> </t>
        </is>
      </c>
      <c r="C21" s="4" t="inlineStr">
        <is>
          <t xml:space="preserve"> </t>
        </is>
      </c>
      <c r="D21" s="6" t="n">
        <v>775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Accrued Expenses (Details Narrative) - USD ($)</t>
        </is>
      </c>
      <c r="B1" s="2" t="inlineStr">
        <is>
          <t>12 Months Ended</t>
        </is>
      </c>
    </row>
    <row r="2">
      <c r="B2" s="2" t="inlineStr">
        <is>
          <t>Dec. 31, 2020</t>
        </is>
      </c>
      <c r="C2" s="2" t="inlineStr">
        <is>
          <t>Dec. 31, 2019</t>
        </is>
      </c>
      <c r="D2" s="2" t="inlineStr">
        <is>
          <t>Dec. 31, 2018</t>
        </is>
      </c>
    </row>
    <row r="3">
      <c r="A3" s="4" t="inlineStr">
        <is>
          <t>Accrued interest</t>
        </is>
      </c>
      <c r="B3" s="6" t="n">
        <v>133215</v>
      </c>
      <c r="C3" s="6" t="n">
        <v>106563</v>
      </c>
    </row>
    <row r="4">
      <c r="A4" s="4" t="inlineStr">
        <is>
          <t>Accounts payable written-off</t>
        </is>
      </c>
      <c r="B4" s="5" t="n">
        <v>-146662</v>
      </c>
      <c r="C4" s="4" t="inlineStr">
        <is>
          <t xml:space="preserve"> </t>
        </is>
      </c>
      <c r="D4" s="4" t="inlineStr">
        <is>
          <t xml:space="preserve"> </t>
        </is>
      </c>
    </row>
    <row r="5">
      <c r="A5" s="4" t="inlineStr">
        <is>
          <t>Thalesco Eurotronics Pte Ltd [Member]</t>
        </is>
      </c>
    </row>
    <row r="6">
      <c r="A6" s="4" t="inlineStr">
        <is>
          <t>Accrued interest</t>
        </is>
      </c>
      <c r="B6" s="5" t="n">
        <v>1000000</v>
      </c>
    </row>
    <row r="7">
      <c r="A7" s="4" t="inlineStr">
        <is>
          <t>Accounts payable written-off</t>
        </is>
      </c>
      <c r="B7" s="6" t="n">
        <v>1466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0</t>
        </is>
      </c>
      <c r="C1" s="2" t="inlineStr">
        <is>
          <t>Dec. 31, 2019</t>
        </is>
      </c>
    </row>
    <row r="2">
      <c r="A2" s="3" t="inlineStr">
        <is>
          <t>Payables and Accruals [Abstract]</t>
        </is>
      </c>
    </row>
    <row r="3">
      <c r="A3" s="4" t="inlineStr">
        <is>
          <t>Accrued interest</t>
        </is>
      </c>
      <c r="B3" s="6" t="n">
        <v>133215</v>
      </c>
      <c r="C3" s="6" t="n">
        <v>106563</v>
      </c>
    </row>
    <row r="4">
      <c r="A4" s="4" t="inlineStr">
        <is>
          <t>Accrued operating expenses</t>
        </is>
      </c>
      <c r="B4" s="5" t="n">
        <v>296156</v>
      </c>
      <c r="C4" s="5" t="n">
        <v>469823</v>
      </c>
    </row>
    <row r="5">
      <c r="A5" s="4" t="inlineStr">
        <is>
          <t>Total</t>
        </is>
      </c>
      <c r="B5" s="6" t="n">
        <v>429371</v>
      </c>
      <c r="C5" s="6" t="n">
        <v>5763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44" customWidth="1" min="2" max="2"/>
    <col width="14" customWidth="1" min="3" max="3"/>
  </cols>
  <sheetData>
    <row r="1">
      <c r="A1" s="1" t="inlineStr">
        <is>
          <t>Taxes (Details Narrative) - USD ($)</t>
        </is>
      </c>
      <c r="B1" s="2" t="inlineStr">
        <is>
          <t>12 Months Ended</t>
        </is>
      </c>
    </row>
    <row r="2">
      <c r="B2" s="2" t="inlineStr">
        <is>
          <t>Dec. 31, 2020</t>
        </is>
      </c>
      <c r="C2" s="2" t="inlineStr">
        <is>
          <t>Dec. 31, 2019</t>
        </is>
      </c>
    </row>
    <row r="3">
      <c r="A3" s="4" t="inlineStr">
        <is>
          <t>Unrecovered expenditures</t>
        </is>
      </c>
      <c r="B3" s="6" t="n">
        <v>16766664</v>
      </c>
      <c r="C3" s="6" t="n">
        <v>16373223</v>
      </c>
    </row>
    <row r="4">
      <c r="A4" s="4" t="inlineStr">
        <is>
          <t>Tax operating loss carry forwards</t>
        </is>
      </c>
      <c r="B4" s="6" t="n">
        <v>118533</v>
      </c>
      <c r="C4" s="5" t="n">
        <v>181875</v>
      </c>
    </row>
    <row r="5">
      <c r="A5" s="4" t="inlineStr">
        <is>
          <t>Tax operating loss carry forwards expiry</t>
        </is>
      </c>
      <c r="B5" s="4" t="inlineStr">
        <is>
          <t>net operating loss will expire in year 2023</t>
        </is>
      </c>
    </row>
    <row r="6">
      <c r="A6" s="4" t="inlineStr">
        <is>
          <t>Deferred tax assets valuation allowance</t>
        </is>
      </c>
      <c r="B6" s="6" t="n">
        <v>83203</v>
      </c>
      <c r="C6" s="5" t="n">
        <v>76895</v>
      </c>
    </row>
    <row r="7">
      <c r="A7" s="4" t="inlineStr">
        <is>
          <t>INDONESIA [Member]</t>
        </is>
      </c>
    </row>
    <row r="8">
      <c r="A8" s="4" t="inlineStr">
        <is>
          <t>Corporate income tax rate</t>
        </is>
      </c>
      <c r="B8" s="4" t="inlineStr">
        <is>
          <t>30.00%</t>
        </is>
      </c>
    </row>
    <row r="9">
      <c r="A9" s="4" t="inlineStr">
        <is>
          <t>Other Indonesia subsidiaries [Member]</t>
        </is>
      </c>
    </row>
    <row r="10">
      <c r="A10" s="4" t="inlineStr">
        <is>
          <t>Corporate income tax rate</t>
        </is>
      </c>
      <c r="B10" s="4" t="inlineStr">
        <is>
          <t>25.00%</t>
        </is>
      </c>
    </row>
    <row r="11">
      <c r="A11" s="4" t="inlineStr">
        <is>
          <t>Discount on corporated income tax rate</t>
        </is>
      </c>
      <c r="B11" s="4" t="inlineStr">
        <is>
          <t>50.00%</t>
        </is>
      </c>
    </row>
    <row r="12">
      <c r="A12" s="4" t="inlineStr">
        <is>
          <t>Threshold maximum annual revenue proceed</t>
        </is>
      </c>
      <c r="B12" s="6" t="n">
        <v>374000</v>
      </c>
    </row>
    <row r="13">
      <c r="A13" s="4" t="inlineStr">
        <is>
          <t>Other Indonesia subsidiaries [Member] | Rupiahs [Member]</t>
        </is>
      </c>
    </row>
    <row r="14">
      <c r="A14" s="4" t="inlineStr">
        <is>
          <t>Threshold maximum annual revenue proceed</t>
        </is>
      </c>
      <c r="B14" s="5" t="n">
        <v>50000000000</v>
      </c>
    </row>
    <row r="15">
      <c r="A15" s="4" t="inlineStr">
        <is>
          <t>HONG KONG [Member]</t>
        </is>
      </c>
    </row>
    <row r="16">
      <c r="A16" s="4" t="inlineStr">
        <is>
          <t>Tax operating loss carry forwards</t>
        </is>
      </c>
      <c r="B16" s="6" t="n">
        <v>509156</v>
      </c>
      <c r="C16" s="6" t="n">
        <v>3750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 Schedule of Components of Income Tax Provision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
        </is>
      </c>
      <c r="B4" s="4" t="inlineStr">
        <is>
          <t xml:space="preserve"> </t>
        </is>
      </c>
      <c r="C4" s="4" t="inlineStr">
        <is>
          <t xml:space="preserve"> </t>
        </is>
      </c>
      <c r="D4" s="4" t="inlineStr">
        <is>
          <t xml:space="preserve"> </t>
        </is>
      </c>
    </row>
    <row r="5">
      <c r="A5" s="4" t="inlineStr">
        <is>
          <t>Deferred</t>
        </is>
      </c>
      <c r="B5" s="4" t="inlineStr">
        <is>
          <t xml:space="preserve"> </t>
        </is>
      </c>
      <c r="C5" s="4" t="inlineStr">
        <is>
          <t xml:space="preserve"> </t>
        </is>
      </c>
      <c r="D5" s="4" t="inlineStr">
        <is>
          <t xml:space="preserve"> </t>
        </is>
      </c>
    </row>
    <row r="6">
      <c r="A6" s="4" t="inlineStr">
        <is>
          <t>Total income tax provision</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Reconciliation of Income Taxes Provision (Details) - USD ($)</t>
        </is>
      </c>
      <c r="B1" s="2" t="inlineStr">
        <is>
          <t>12 Months Ended</t>
        </is>
      </c>
    </row>
    <row r="2">
      <c r="B2" s="2" t="inlineStr">
        <is>
          <t>Dec. 31, 2020</t>
        </is>
      </c>
      <c r="C2" s="2" t="inlineStr">
        <is>
          <t>Dec. 31, 2019</t>
        </is>
      </c>
      <c r="D2" s="2" t="inlineStr">
        <is>
          <t>Dec. 31, 2018</t>
        </is>
      </c>
    </row>
    <row r="3">
      <c r="A3" s="4" t="inlineStr">
        <is>
          <t>(Loss) income before income tax</t>
        </is>
      </c>
      <c r="B3" s="6" t="n">
        <v>-6951698</v>
      </c>
      <c r="C3" s="6" t="n">
        <v>-1673735</v>
      </c>
      <c r="D3" s="6" t="n">
        <v>140988</v>
      </c>
    </row>
    <row r="4">
      <c r="A4" s="4" t="inlineStr">
        <is>
          <t>Computed income tax expense (benefit) with statutory income tax rate</t>
        </is>
      </c>
      <c r="B4" s="5" t="n">
        <v>-1738092</v>
      </c>
      <c r="C4" s="5" t="n">
        <v>-418434</v>
      </c>
      <c r="D4" s="5" t="n">
        <v>-35247</v>
      </c>
    </row>
    <row r="5">
      <c r="A5" s="4" t="inlineStr">
        <is>
          <t>Effect of tax holiday and preferential tax rate</t>
        </is>
      </c>
      <c r="B5" s="5" t="n">
        <v>16759</v>
      </c>
      <c r="C5" s="5" t="n">
        <v>25045</v>
      </c>
      <c r="D5" s="5" t="n">
        <v>21841</v>
      </c>
    </row>
    <row r="6">
      <c r="A6" s="4" t="inlineStr">
        <is>
          <t>Effect of tax exemption for unrecovered expenditures on TAC/KSO operations</t>
        </is>
      </c>
      <c r="B6" s="5" t="n">
        <v>520007</v>
      </c>
      <c r="C6" s="5" t="n">
        <v>-251378</v>
      </c>
      <c r="D6" s="5" t="n">
        <v>-217714</v>
      </c>
    </row>
    <row r="7">
      <c r="A7" s="4" t="inlineStr">
        <is>
          <t>Change in valuation allowance</t>
        </is>
      </c>
      <c r="B7" s="5" t="n">
        <v>6308</v>
      </c>
      <c r="C7" s="5" t="n">
        <v>52945</v>
      </c>
      <c r="D7" s="5" t="n">
        <v>23950</v>
      </c>
    </row>
    <row r="8">
      <c r="A8" s="4" t="inlineStr">
        <is>
          <t>Total income tax provision</t>
        </is>
      </c>
      <c r="B8" s="4" t="inlineStr">
        <is>
          <t xml:space="preserve"> </t>
        </is>
      </c>
      <c r="C8" s="4" t="inlineStr">
        <is>
          <t xml:space="preserve"> </t>
        </is>
      </c>
      <c r="D8" s="4" t="inlineStr">
        <is>
          <t xml:space="preserve"> </t>
        </is>
      </c>
    </row>
    <row r="9">
      <c r="A9" s="4" t="inlineStr">
        <is>
          <t>Other Jurisdictions [Member]</t>
        </is>
      </c>
    </row>
    <row r="10">
      <c r="A10" s="4" t="inlineStr">
        <is>
          <t>Effect of different tax rates</t>
        </is>
      </c>
      <c r="B10" s="5" t="n">
        <v>1281519</v>
      </c>
      <c r="C10" s="5" t="n">
        <v>130962</v>
      </c>
      <c r="D10" s="5" t="n">
        <v>100390</v>
      </c>
    </row>
    <row r="11">
      <c r="A11" s="4" t="inlineStr">
        <is>
          <t>TAC Operations [Member]</t>
        </is>
      </c>
    </row>
    <row r="12">
      <c r="A12" s="4" t="inlineStr">
        <is>
          <t>Effect of different tax rates</t>
        </is>
      </c>
      <c r="B12" s="6" t="n">
        <v>-86668</v>
      </c>
      <c r="C12" s="6" t="n">
        <v>-41896</v>
      </c>
      <c r="D12" s="6" t="n">
        <v>3628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axes - Schedule of Components of Deferred Tax Assets (Details) - USD ($)</t>
        </is>
      </c>
      <c r="B1" s="2" t="inlineStr">
        <is>
          <t>Dec. 31, 2020</t>
        </is>
      </c>
      <c r="C1" s="2" t="inlineStr">
        <is>
          <t>Dec. 31, 2019</t>
        </is>
      </c>
    </row>
    <row r="2">
      <c r="A2" s="3" t="inlineStr">
        <is>
          <t>Income Tax Disclosure [Abstract]</t>
        </is>
      </c>
    </row>
    <row r="3">
      <c r="A3" s="4" t="inlineStr">
        <is>
          <t>Tax loss carry forwards</t>
        </is>
      </c>
      <c r="B3" s="6" t="n">
        <v>83203</v>
      </c>
      <c r="C3" s="6" t="n">
        <v>76895</v>
      </c>
    </row>
    <row r="4">
      <c r="A4" s="4" t="inlineStr">
        <is>
          <t>Total deferred tax assets, gross</t>
        </is>
      </c>
      <c r="B4" s="5" t="n">
        <v>83203</v>
      </c>
      <c r="C4" s="5" t="n">
        <v>76895</v>
      </c>
    </row>
    <row r="5">
      <c r="A5" s="4" t="inlineStr">
        <is>
          <t>Valuation allowance</t>
        </is>
      </c>
      <c r="B5" s="5" t="n">
        <v>-83203</v>
      </c>
      <c r="C5" s="5" t="n">
        <v>-76895</v>
      </c>
    </row>
    <row r="6">
      <c r="A6" s="4" t="inlineStr">
        <is>
          <t>Total deferred tax assets, net</t>
        </is>
      </c>
      <c r="B6" s="4" t="inlineStr">
        <is>
          <t xml:space="preserve"> </t>
        </is>
      </c>
      <c r="C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vision for Post-Employment Benefits (Details Narrative) - USD ($)</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Actuarial gain amount</t>
        </is>
      </c>
      <c r="B4" s="6" t="n">
        <v>549</v>
      </c>
      <c r="C4" s="6" t="n">
        <v>20356</v>
      </c>
      <c r="D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Post-Employment Benefits - Schedule of Provision for Post-employment Benefits (Details) - USD ($)</t>
        </is>
      </c>
      <c r="B1" s="2" t="inlineStr">
        <is>
          <t>Dec. 31, 2020</t>
        </is>
      </c>
      <c r="C1" s="2" t="inlineStr">
        <is>
          <t>Dec. 31, 2019</t>
        </is>
      </c>
      <c r="D1" s="2" t="inlineStr">
        <is>
          <t>Dec. 31, 2018</t>
        </is>
      </c>
    </row>
    <row r="2">
      <c r="A2" s="3" t="inlineStr">
        <is>
          <t>Postemployment Benefits [Abstract]</t>
        </is>
      </c>
    </row>
    <row r="3">
      <c r="A3" s="4" t="inlineStr">
        <is>
          <t>Provision for post-employment benefits</t>
        </is>
      </c>
      <c r="B3" s="6" t="n">
        <v>68701</v>
      </c>
      <c r="C3" s="4" t="inlineStr">
        <is>
          <t xml:space="preserve"> </t>
        </is>
      </c>
      <c r="D3" s="6" t="n">
        <v>276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6" t="n">
        <v>-6951698</v>
      </c>
      <c r="C4" s="6" t="n">
        <v>-1673735</v>
      </c>
      <c r="D4" s="6" t="n">
        <v>145723</v>
      </c>
    </row>
    <row r="5">
      <c r="A5" s="3" t="inlineStr">
        <is>
          <t>Adjustments to reconcile net (loss) income to net cash (used in) provided by operating activities</t>
        </is>
      </c>
    </row>
    <row r="6">
      <c r="A6" s="4" t="inlineStr">
        <is>
          <t>Income from accounts payable written-off</t>
        </is>
      </c>
      <c r="B6" s="5" t="n">
        <v>-146662</v>
      </c>
      <c r="C6" s="4" t="inlineStr">
        <is>
          <t xml:space="preserve"> </t>
        </is>
      </c>
      <c r="D6" s="4" t="inlineStr">
        <is>
          <t xml:space="preserve"> </t>
        </is>
      </c>
    </row>
    <row r="7">
      <c r="A7" s="4" t="inlineStr">
        <is>
          <t>Realized actuarial gain</t>
        </is>
      </c>
      <c r="B7" s="5" t="n">
        <v>-46805</v>
      </c>
      <c r="C7" s="4" t="inlineStr">
        <is>
          <t xml:space="preserve"> </t>
        </is>
      </c>
      <c r="D7" s="4" t="inlineStr">
        <is>
          <t xml:space="preserve"> </t>
        </is>
      </c>
    </row>
    <row r="8">
      <c r="A8" s="4" t="inlineStr">
        <is>
          <t>Write down of other assets</t>
        </is>
      </c>
      <c r="B8" s="4" t="inlineStr">
        <is>
          <t xml:space="preserve"> </t>
        </is>
      </c>
      <c r="C8" s="4" t="inlineStr">
        <is>
          <t xml:space="preserve"> </t>
        </is>
      </c>
      <c r="D8" s="5" t="n">
        <v>1972</v>
      </c>
    </row>
    <row r="9">
      <c r="A9" s="4" t="inlineStr">
        <is>
          <t>Depreciation, depletion and amortization</t>
        </is>
      </c>
      <c r="B9" s="5" t="n">
        <v>698851</v>
      </c>
      <c r="C9" s="5" t="n">
        <v>876676</v>
      </c>
      <c r="D9" s="5" t="n">
        <v>1156494</v>
      </c>
    </row>
    <row r="10">
      <c r="A10" s="4" t="inlineStr">
        <is>
          <t>Amortization of deferred charges</t>
        </is>
      </c>
      <c r="B10" s="5" t="n">
        <v>72756</v>
      </c>
      <c r="C10" s="5" t="n">
        <v>57418</v>
      </c>
      <c r="D10" s="5" t="n">
        <v>41216</v>
      </c>
    </row>
    <row r="11">
      <c r="A11" s="4" t="inlineStr">
        <is>
          <t>Share-based compensation</t>
        </is>
      </c>
      <c r="B11" s="5" t="n">
        <v>3007081</v>
      </c>
      <c r="C11" s="5" t="n">
        <v>247817</v>
      </c>
      <c r="D11" s="4" t="inlineStr">
        <is>
          <t xml:space="preserve"> </t>
        </is>
      </c>
    </row>
    <row r="12">
      <c r="A12" s="4" t="inlineStr">
        <is>
          <t>Issuance of shares for compensation of non-employee services</t>
        </is>
      </c>
      <c r="B12" s="5" t="n">
        <v>155556</v>
      </c>
      <c r="C12" s="4" t="inlineStr">
        <is>
          <t xml:space="preserve"> </t>
        </is>
      </c>
      <c r="D12" s="4" t="inlineStr">
        <is>
          <t xml:space="preserve"> </t>
        </is>
      </c>
    </row>
    <row r="13">
      <c r="A13" s="3" t="inlineStr">
        <is>
          <t>Changes in operating assets and liabilities</t>
        </is>
      </c>
    </row>
    <row r="14">
      <c r="A14" s="4" t="inlineStr">
        <is>
          <t>Accounts receivable</t>
        </is>
      </c>
      <c r="B14" s="5" t="n">
        <v>-1046645</v>
      </c>
      <c r="C14" s="5" t="n">
        <v>409599</v>
      </c>
      <c r="D14" s="5" t="n">
        <v>244790</v>
      </c>
    </row>
    <row r="15">
      <c r="A15" s="4" t="inlineStr">
        <is>
          <t>Other receivables</t>
        </is>
      </c>
      <c r="B15" s="4" t="inlineStr">
        <is>
          <t xml:space="preserve"> </t>
        </is>
      </c>
      <c r="C15" s="4" t="inlineStr">
        <is>
          <t xml:space="preserve"> </t>
        </is>
      </c>
      <c r="D15" s="5" t="n">
        <v>884849</v>
      </c>
    </row>
    <row r="16">
      <c r="A16" s="4" t="inlineStr">
        <is>
          <t>Due from related parties - current</t>
        </is>
      </c>
      <c r="B16" s="4" t="inlineStr">
        <is>
          <t xml:space="preserve"> </t>
        </is>
      </c>
      <c r="C16" s="4" t="inlineStr">
        <is>
          <t xml:space="preserve"> </t>
        </is>
      </c>
      <c r="D16" s="5" t="n">
        <v>107709</v>
      </c>
    </row>
    <row r="17">
      <c r="A17" s="4" t="inlineStr">
        <is>
          <t>Other assets - current</t>
        </is>
      </c>
      <c r="B17" s="5" t="n">
        <v>-287352</v>
      </c>
      <c r="C17" s="5" t="n">
        <v>-77419</v>
      </c>
      <c r="D17" s="5" t="n">
        <v>84207</v>
      </c>
    </row>
    <row r="18">
      <c r="A18" s="4" t="inlineStr">
        <is>
          <t>Other assets - non current</t>
        </is>
      </c>
      <c r="B18" s="5" t="n">
        <v>-70509</v>
      </c>
      <c r="C18" s="5" t="n">
        <v>-184344</v>
      </c>
      <c r="D18" s="5" t="n">
        <v>-48784</v>
      </c>
    </row>
    <row r="19">
      <c r="A19" s="4" t="inlineStr">
        <is>
          <t>Accounts payable</t>
        </is>
      </c>
      <c r="B19" s="5" t="n">
        <v>-473498</v>
      </c>
      <c r="C19" s="5" t="n">
        <v>-109428</v>
      </c>
      <c r="D19" s="5" t="n">
        <v>-180777</v>
      </c>
    </row>
    <row r="20">
      <c r="A20" s="4" t="inlineStr">
        <is>
          <t>Other current liabilities</t>
        </is>
      </c>
      <c r="B20" s="5" t="n">
        <v>-15129</v>
      </c>
      <c r="C20" s="5" t="n">
        <v>11296</v>
      </c>
      <c r="D20" s="5" t="n">
        <v>-133</v>
      </c>
    </row>
    <row r="21">
      <c r="A21" s="4" t="inlineStr">
        <is>
          <t>Accrued expenses</t>
        </is>
      </c>
      <c r="B21" s="5" t="n">
        <v>-147015</v>
      </c>
      <c r="C21" s="5" t="n">
        <v>25373</v>
      </c>
      <c r="D21" s="5" t="n">
        <v>-52769</v>
      </c>
    </row>
    <row r="22">
      <c r="A22" s="4" t="inlineStr">
        <is>
          <t>Taxes payable</t>
        </is>
      </c>
      <c r="B22" s="5" t="n">
        <v>-3680</v>
      </c>
      <c r="C22" s="5" t="n">
        <v>4036</v>
      </c>
      <c r="D22" s="5" t="n">
        <v>-155554</v>
      </c>
    </row>
    <row r="23">
      <c r="A23" s="4" t="inlineStr">
        <is>
          <t>Provision of post-employment benefit</t>
        </is>
      </c>
      <c r="B23" s="5" t="n">
        <v>68701</v>
      </c>
      <c r="C23" s="5" t="n">
        <v>-27083</v>
      </c>
      <c r="D23" s="5" t="n">
        <v>-303989</v>
      </c>
    </row>
    <row r="24">
      <c r="A24" s="4" t="inlineStr">
        <is>
          <t>Net cash (used in) provided by operating activities</t>
        </is>
      </c>
      <c r="B24" s="5" t="n">
        <v>-5186048</v>
      </c>
      <c r="C24" s="5" t="n">
        <v>-439794</v>
      </c>
      <c r="D24" s="5" t="n">
        <v>1920219</v>
      </c>
    </row>
    <row r="25">
      <c r="A25" s="3" t="inlineStr">
        <is>
          <t>Cash flows from investing activities</t>
        </is>
      </c>
    </row>
    <row r="26">
      <c r="A26" s="4" t="inlineStr">
        <is>
          <t>Oil and gas exploration and development costs</t>
        </is>
      </c>
      <c r="B26" s="5" t="n">
        <v>-357333</v>
      </c>
      <c r="C26" s="5" t="n">
        <v>-545579</v>
      </c>
      <c r="D26" s="5" t="n">
        <v>-228389</v>
      </c>
    </row>
    <row r="27">
      <c r="A27" s="4" t="inlineStr">
        <is>
          <t>Purchase of property and equipment</t>
        </is>
      </c>
      <c r="B27" s="4" t="inlineStr">
        <is>
          <t xml:space="preserve"> </t>
        </is>
      </c>
      <c r="C27" s="4" t="inlineStr">
        <is>
          <t xml:space="preserve"> </t>
        </is>
      </c>
      <c r="D27" s="5" t="n">
        <v>-2168</v>
      </c>
    </row>
    <row r="28">
      <c r="A28" s="4" t="inlineStr">
        <is>
          <t>Deferred charges</t>
        </is>
      </c>
      <c r="C28" s="5" t="n">
        <v>-500000</v>
      </c>
      <c r="D28" s="5" t="n">
        <v>-783123</v>
      </c>
    </row>
    <row r="29">
      <c r="A29" s="4" t="inlineStr">
        <is>
          <t>Repayment from a related party</t>
        </is>
      </c>
      <c r="B29" s="4" t="inlineStr">
        <is>
          <t xml:space="preserve"> </t>
        </is>
      </c>
      <c r="C29" s="4" t="inlineStr">
        <is>
          <t xml:space="preserve"> </t>
        </is>
      </c>
      <c r="D29" s="5" t="n">
        <v>160100</v>
      </c>
    </row>
    <row r="30">
      <c r="A30" s="4" t="inlineStr">
        <is>
          <t>Net cash used in investing activities</t>
        </is>
      </c>
      <c r="B30" s="5" t="n">
        <v>-357333</v>
      </c>
      <c r="C30" s="5" t="n">
        <v>-1045579</v>
      </c>
      <c r="D30" s="5" t="n">
        <v>-853580</v>
      </c>
    </row>
    <row r="31">
      <c r="A31" s="3" t="inlineStr">
        <is>
          <t>Cash flows from financing activities</t>
        </is>
      </c>
    </row>
    <row r="32">
      <c r="A32" s="4" t="inlineStr">
        <is>
          <t>Proceeds from IPO</t>
        </is>
      </c>
      <c r="C32" s="5" t="n">
        <v>13650007</v>
      </c>
      <c r="D32" s="4" t="inlineStr">
        <is>
          <t xml:space="preserve"> </t>
        </is>
      </c>
    </row>
    <row r="33">
      <c r="A33" s="4" t="inlineStr">
        <is>
          <t>Payment for IPO cost (offering cost)</t>
        </is>
      </c>
      <c r="C33" s="5" t="n">
        <v>-525931</v>
      </c>
      <c r="D33" s="5" t="n">
        <v>-443315</v>
      </c>
    </row>
    <row r="34">
      <c r="A34" s="4" t="inlineStr">
        <is>
          <t>(Repayment of) Proceeds from bank loan</t>
        </is>
      </c>
      <c r="B34" s="5" t="n">
        <v>-125289</v>
      </c>
      <c r="C34" s="5" t="n">
        <v>174</v>
      </c>
      <c r="D34" s="5" t="n">
        <v>-746398</v>
      </c>
    </row>
    <row r="35">
      <c r="A35" s="4" t="inlineStr">
        <is>
          <t>Loan from related parties</t>
        </is>
      </c>
      <c r="B35" s="4" t="inlineStr">
        <is>
          <t xml:space="preserve"> </t>
        </is>
      </c>
      <c r="C35" s="4" t="inlineStr">
        <is>
          <t xml:space="preserve"> </t>
        </is>
      </c>
      <c r="D35" s="5" t="n">
        <v>2360000</v>
      </c>
    </row>
    <row r="36">
      <c r="A36" s="4" t="inlineStr">
        <is>
          <t>Repayment of long term loan to a third party</t>
        </is>
      </c>
      <c r="B36" s="5" t="n">
        <v>-1000000</v>
      </c>
    </row>
    <row r="37">
      <c r="A37" s="4" t="inlineStr">
        <is>
          <t>Net cash (used in) provided by financing activities</t>
        </is>
      </c>
      <c r="B37" s="5" t="n">
        <v>-1125289</v>
      </c>
      <c r="C37" s="5" t="n">
        <v>13124250</v>
      </c>
      <c r="D37" s="5" t="n">
        <v>1170287</v>
      </c>
    </row>
    <row r="38">
      <c r="A38" s="4" t="inlineStr">
        <is>
          <t>Net change in cash and cash equivalents, and restricted cash</t>
        </is>
      </c>
      <c r="B38" s="5" t="n">
        <v>-6668670</v>
      </c>
      <c r="C38" s="5" t="n">
        <v>11638877</v>
      </c>
      <c r="D38" s="5" t="n">
        <v>2236926</v>
      </c>
    </row>
    <row r="39">
      <c r="A39" s="4" t="inlineStr">
        <is>
          <t>Cash and cash equivalents, and restricted cash at beginning of year</t>
        </is>
      </c>
      <c r="B39" s="5" t="n">
        <v>16072169</v>
      </c>
      <c r="C39" s="5" t="n">
        <v>4433292</v>
      </c>
      <c r="D39" s="5" t="n">
        <v>2196366</v>
      </c>
    </row>
    <row r="40">
      <c r="A40" s="4" t="inlineStr">
        <is>
          <t>Cash and cash equivalents, and restricted cash at end of year</t>
        </is>
      </c>
      <c r="B40" s="5" t="n">
        <v>9403499</v>
      </c>
      <c r="C40" s="5" t="n">
        <v>16072169</v>
      </c>
      <c r="D40" s="5" t="n">
        <v>4433292</v>
      </c>
    </row>
    <row r="41">
      <c r="A41" s="3" t="inlineStr">
        <is>
          <t>Supplementary disclosure of cash flow information:</t>
        </is>
      </c>
    </row>
    <row r="42">
      <c r="A42" s="4" t="inlineStr">
        <is>
          <t>Cash paid for: Interest</t>
        </is>
      </c>
      <c r="B42" s="5" t="n">
        <v>10891</v>
      </c>
      <c r="C42" s="5" t="n">
        <v>11991</v>
      </c>
      <c r="D42" s="5" t="n">
        <v>19614</v>
      </c>
    </row>
    <row r="43">
      <c r="A43" s="4" t="inlineStr">
        <is>
          <t>Cash paid for: Income tax</t>
        </is>
      </c>
      <c r="B43" s="4" t="inlineStr">
        <is>
          <t xml:space="preserve"> </t>
        </is>
      </c>
      <c r="C43" s="4" t="inlineStr">
        <is>
          <t xml:space="preserve"> </t>
        </is>
      </c>
      <c r="D43" s="4" t="inlineStr">
        <is>
          <t xml:space="preserve"> </t>
        </is>
      </c>
    </row>
    <row r="44">
      <c r="A44" s="3" t="inlineStr">
        <is>
          <t>Non-cash investing and financing activities</t>
        </is>
      </c>
    </row>
    <row r="45">
      <c r="A45" s="4" t="inlineStr">
        <is>
          <t>Shareholder debts converted to capital contribution</t>
        </is>
      </c>
      <c r="B45" s="4" t="inlineStr">
        <is>
          <t xml:space="preserve"> </t>
        </is>
      </c>
      <c r="C45" s="4" t="inlineStr">
        <is>
          <t xml:space="preserve"> </t>
        </is>
      </c>
      <c r="D45" s="5" t="n">
        <v>24298700</v>
      </c>
    </row>
    <row r="46">
      <c r="A46" s="4" t="inlineStr">
        <is>
          <t>Buyout of non-controlling interests</t>
        </is>
      </c>
      <c r="B46" s="4" t="inlineStr">
        <is>
          <t xml:space="preserve"> </t>
        </is>
      </c>
      <c r="C46" s="4" t="inlineStr">
        <is>
          <t xml:space="preserve"> </t>
        </is>
      </c>
      <c r="D46" s="5" t="n">
        <v>163401</v>
      </c>
    </row>
    <row r="47">
      <c r="A47" s="4" t="inlineStr">
        <is>
          <t>NCI subscription receivables transferred to the Company</t>
        </is>
      </c>
      <c r="B47" s="4" t="inlineStr">
        <is>
          <t xml:space="preserve"> </t>
        </is>
      </c>
      <c r="C47" s="4" t="inlineStr">
        <is>
          <t xml:space="preserve"> </t>
        </is>
      </c>
      <c r="D47" s="5" t="n">
        <v>22955</v>
      </c>
    </row>
    <row r="48">
      <c r="A48" s="4" t="inlineStr">
        <is>
          <t>Asset retirement obligations</t>
        </is>
      </c>
      <c r="B48" s="6" t="n">
        <v>364272</v>
      </c>
      <c r="C48" s="6" t="n">
        <v>118640</v>
      </c>
      <c r="D48" s="6" t="n">
        <v>898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Post-Employment Benefits - Schedule of Reconciliation on Present Value of Defined Benefit Obligation and Plan Assets (Details) - USD ($)</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Present Value of DBO, at the Beginning of Year</t>
        </is>
      </c>
      <c r="B4" s="6" t="n">
        <v>364762</v>
      </c>
      <c r="C4" s="6" t="n">
        <v>264253</v>
      </c>
    </row>
    <row r="5">
      <c r="A5" s="4" t="inlineStr">
        <is>
          <t>Current service cost</t>
        </is>
      </c>
      <c r="B5" s="5" t="n">
        <v>68701</v>
      </c>
      <c r="C5" s="5" t="n">
        <v>75695</v>
      </c>
    </row>
    <row r="6">
      <c r="A6" s="4" t="inlineStr">
        <is>
          <t>Interest cost on the DBO</t>
        </is>
      </c>
      <c r="B6" s="4" t="inlineStr">
        <is>
          <t xml:space="preserve"> </t>
        </is>
      </c>
      <c r="C6" s="5" t="n">
        <v>16188</v>
      </c>
    </row>
    <row r="7">
      <c r="A7" s="4" t="inlineStr">
        <is>
          <t>Employee benefits are already noted for quit employees</t>
        </is>
      </c>
      <c r="B7" s="4" t="inlineStr">
        <is>
          <t xml:space="preserve"> </t>
        </is>
      </c>
      <c r="C7" s="4" t="inlineStr">
        <is>
          <t xml:space="preserve"> </t>
        </is>
      </c>
    </row>
    <row r="8">
      <c r="A8" s="4" t="inlineStr">
        <is>
          <t>Exchange rate impact</t>
        </is>
      </c>
      <c r="B8" s="4" t="inlineStr">
        <is>
          <t xml:space="preserve"> </t>
        </is>
      </c>
      <c r="C8" s="5" t="n">
        <v>-12805</v>
      </c>
    </row>
    <row r="9">
      <c r="A9" s="4" t="inlineStr">
        <is>
          <t>Present Value of DBO, (expected) at the End of Year</t>
        </is>
      </c>
      <c r="B9" s="5" t="n">
        <v>68701</v>
      </c>
      <c r="C9" s="5" t="n">
        <v>368941</v>
      </c>
    </row>
    <row r="10">
      <c r="A10" s="4" t="inlineStr">
        <is>
          <t>Actuarial gain on DBO</t>
        </is>
      </c>
      <c r="B10" s="4" t="inlineStr">
        <is>
          <t xml:space="preserve"> </t>
        </is>
      </c>
      <c r="C10" s="5" t="n">
        <v>-4179</v>
      </c>
    </row>
    <row r="11">
      <c r="A11" s="4" t="inlineStr">
        <is>
          <t>Present Value of DBO, (actual) at the End of Year</t>
        </is>
      </c>
      <c r="B11" s="5" t="n">
        <v>68701</v>
      </c>
      <c r="C11" s="5" t="n">
        <v>364762</v>
      </c>
    </row>
    <row r="12">
      <c r="A12" s="4" t="inlineStr">
        <is>
          <t>Fair Value of Plan Assets at the Beginning of Year</t>
        </is>
      </c>
      <c r="B12" s="5" t="n">
        <v>374920</v>
      </c>
      <c r="C12" s="5" t="n">
        <v>236621</v>
      </c>
    </row>
    <row r="13">
      <c r="A13" s="4" t="inlineStr">
        <is>
          <t>Interest income on Plan Assets</t>
        </is>
      </c>
      <c r="B13" s="4" t="inlineStr">
        <is>
          <t xml:space="preserve"> </t>
        </is>
      </c>
      <c r="C13" s="5" t="n">
        <v>14496</v>
      </c>
    </row>
    <row r="14">
      <c r="A14" s="4" t="inlineStr">
        <is>
          <t>Company contribution to Plan Assets</t>
        </is>
      </c>
      <c r="B14" s="4" t="inlineStr">
        <is>
          <t xml:space="preserve"> </t>
        </is>
      </c>
      <c r="C14" s="5" t="n">
        <v>105052</v>
      </c>
    </row>
    <row r="15">
      <c r="A15" s="4" t="inlineStr">
        <is>
          <t>Exchange rate impact</t>
        </is>
      </c>
      <c r="B15" s="4" t="inlineStr">
        <is>
          <t xml:space="preserve"> </t>
        </is>
      </c>
      <c r="C15" s="5" t="n">
        <v>12223</v>
      </c>
    </row>
    <row r="16">
      <c r="A16" s="4" t="inlineStr">
        <is>
          <t>Fair Value of Plan Assets, (expected) at the End of Year</t>
        </is>
      </c>
      <c r="B16" s="4" t="inlineStr">
        <is>
          <t xml:space="preserve"> </t>
        </is>
      </c>
      <c r="C16" s="5" t="n">
        <v>368392</v>
      </c>
    </row>
    <row r="17">
      <c r="A17" s="4" t="inlineStr">
        <is>
          <t>Actuarial gain or loss on Plan Assets</t>
        </is>
      </c>
      <c r="B17" s="4" t="inlineStr">
        <is>
          <t xml:space="preserve"> </t>
        </is>
      </c>
      <c r="C17" s="5" t="n">
        <v>6528</v>
      </c>
    </row>
    <row r="18">
      <c r="A18" s="4" t="inlineStr">
        <is>
          <t>Fair Value of Plan Assets, (actual) at the End of Year</t>
        </is>
      </c>
      <c r="B18" s="4" t="inlineStr">
        <is>
          <t xml:space="preserve"> </t>
        </is>
      </c>
      <c r="C18" s="5" t="n">
        <v>374920</v>
      </c>
    </row>
    <row r="19">
      <c r="A19" s="4" t="inlineStr">
        <is>
          <t>The effect of asset ceiling</t>
        </is>
      </c>
      <c r="B19" s="4" t="inlineStr">
        <is>
          <t xml:space="preserve"> </t>
        </is>
      </c>
      <c r="C19" s="5" t="n">
        <v>-10158</v>
      </c>
    </row>
    <row r="20">
      <c r="A20" s="4" t="inlineStr">
        <is>
          <t>Provision for post-employment benefits</t>
        </is>
      </c>
      <c r="B20" s="6" t="n">
        <v>68701</v>
      </c>
      <c r="C20" s="4" t="inlineStr">
        <is>
          <t xml:space="preserve"> </t>
        </is>
      </c>
      <c r="D20" s="6" t="n">
        <v>2763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Post-Employment Benefits - Schedule of Key Information for the Recalculation of Employee Benefits Obligations (Details) - USD ($)</t>
        </is>
      </c>
      <c r="B1" s="2" t="inlineStr">
        <is>
          <t>12 Months Ended</t>
        </is>
      </c>
    </row>
    <row r="2">
      <c r="B2" s="2" t="inlineStr">
        <is>
          <t>Dec. 31, 2020</t>
        </is>
      </c>
      <c r="C2" s="2" t="inlineStr">
        <is>
          <t>Dec. 31, 2019</t>
        </is>
      </c>
    </row>
    <row r="3">
      <c r="A3" s="3" t="inlineStr">
        <is>
          <t>Postemployment Benefits [Abstract]</t>
        </is>
      </c>
    </row>
    <row r="4">
      <c r="A4" s="4" t="inlineStr">
        <is>
          <t>Liabilities at the Beginning of Year</t>
        </is>
      </c>
      <c r="B4" s="4" t="inlineStr">
        <is>
          <t xml:space="preserve"> </t>
        </is>
      </c>
      <c r="C4" s="6" t="n">
        <v>27632</v>
      </c>
    </row>
    <row r="5">
      <c r="A5" s="4" t="inlineStr">
        <is>
          <t>Post-employment benefits costs</t>
        </is>
      </c>
      <c r="B5" s="5" t="n">
        <v>68701</v>
      </c>
      <c r="C5" s="5" t="n">
        <v>77388</v>
      </c>
    </row>
    <row r="6">
      <c r="A6" s="4" t="inlineStr">
        <is>
          <t>Actuarial gain on liabilities</t>
        </is>
      </c>
      <c r="B6" s="4" t="inlineStr">
        <is>
          <t xml:space="preserve"> </t>
        </is>
      </c>
      <c r="C6" s="5" t="n">
        <v>-549</v>
      </c>
    </row>
    <row r="7">
      <c r="A7" s="4" t="inlineStr">
        <is>
          <t>Company contribution</t>
        </is>
      </c>
      <c r="B7" s="4" t="inlineStr">
        <is>
          <t xml:space="preserve"> </t>
        </is>
      </c>
      <c r="C7" s="5" t="n">
        <v>-105052</v>
      </c>
    </row>
    <row r="8">
      <c r="A8" s="4" t="inlineStr">
        <is>
          <t>Employee benefits paid</t>
        </is>
      </c>
      <c r="B8" s="4" t="inlineStr">
        <is>
          <t xml:space="preserve"> </t>
        </is>
      </c>
      <c r="C8" s="4" t="inlineStr">
        <is>
          <t xml:space="preserve"> </t>
        </is>
      </c>
    </row>
    <row r="9">
      <c r="A9" s="4" t="inlineStr">
        <is>
          <t>Exchange rate impact</t>
        </is>
      </c>
      <c r="B9" s="4" t="inlineStr">
        <is>
          <t xml:space="preserve"> </t>
        </is>
      </c>
      <c r="C9" s="5" t="n">
        <v>581</v>
      </c>
    </row>
    <row r="10">
      <c r="A10" s="4" t="inlineStr">
        <is>
          <t>Liabilities at the End of Year</t>
        </is>
      </c>
      <c r="B10" s="6" t="n">
        <v>68701</v>
      </c>
      <c r="C1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14" customWidth="1" min="5" max="5"/>
    <col width="14" customWidth="1" min="6" max="6"/>
  </cols>
  <sheetData>
    <row r="1">
      <c r="A1" s="1" t="inlineStr">
        <is>
          <t>Long Term Loan (Details Narrative) - USD ($)</t>
        </is>
      </c>
      <c r="B1" s="2" t="inlineStr">
        <is>
          <t>Aug. 25, 2020</t>
        </is>
      </c>
      <c r="C1" s="2" t="inlineStr">
        <is>
          <t>Jul. 19, 2016</t>
        </is>
      </c>
      <c r="D1" s="2" t="inlineStr">
        <is>
          <t>Dec. 31, 2020</t>
        </is>
      </c>
      <c r="E1" s="2" t="inlineStr">
        <is>
          <t>Dec. 31, 2019</t>
        </is>
      </c>
      <c r="F1" s="2" t="inlineStr">
        <is>
          <t>Dec. 31, 2018</t>
        </is>
      </c>
    </row>
    <row r="2">
      <c r="A2" s="4" t="inlineStr">
        <is>
          <t>Interest expense</t>
        </is>
      </c>
      <c r="D2" s="6" t="n">
        <v>24380</v>
      </c>
      <c r="E2" s="6" t="n">
        <v>30009</v>
      </c>
      <c r="F2" s="6" t="n">
        <v>32468</v>
      </c>
    </row>
    <row r="3">
      <c r="A3" s="4" t="inlineStr">
        <is>
          <t>Loan Agreement [Member] | Thalesco Eurotronics Pte Ltd [Member]</t>
        </is>
      </c>
    </row>
    <row r="4">
      <c r="A4" s="4" t="inlineStr">
        <is>
          <t>Loan facility amount</t>
        </is>
      </c>
      <c r="C4" s="6" t="n">
        <v>2000000</v>
      </c>
    </row>
    <row r="5">
      <c r="A5" s="4" t="inlineStr">
        <is>
          <t>Maturity date</t>
        </is>
      </c>
      <c r="C5" s="4" t="inlineStr">
        <is>
          <t>Jul. 30,
		2017</t>
        </is>
      </c>
    </row>
    <row r="6">
      <c r="A6" s="4" t="inlineStr">
        <is>
          <t>Maturity date description</t>
        </is>
      </c>
      <c r="C6" s="4" t="inlineStr">
        <is>
          <t>Original maturity date on July 30, 2017, and renewed until July 30, 2020, to finance the drilling of one well in Kruh Block.</t>
        </is>
      </c>
    </row>
    <row r="7">
      <c r="A7" s="4" t="inlineStr">
        <is>
          <t>Interest rate</t>
        </is>
      </c>
      <c r="C7" s="4" t="inlineStr">
        <is>
          <t>1.50%</t>
        </is>
      </c>
    </row>
    <row r="8">
      <c r="A8" s="4" t="inlineStr">
        <is>
          <t>Repaid of loan</t>
        </is>
      </c>
      <c r="B8" s="6" t="n">
        <v>1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 Term Loan - Schedule of Long Term Liabilities (Details) - USD ($)</t>
        </is>
      </c>
      <c r="B1" s="2" t="inlineStr">
        <is>
          <t>Dec. 31, 2020</t>
        </is>
      </c>
      <c r="C1" s="2" t="inlineStr">
        <is>
          <t>Dec. 31, 2019</t>
        </is>
      </c>
    </row>
    <row r="2">
      <c r="A2" s="3" t="inlineStr">
        <is>
          <t>Debt Disclosure [Abstract]</t>
        </is>
      </c>
    </row>
    <row r="3">
      <c r="A3" s="4" t="inlineStr">
        <is>
          <t>Loan from a third party</t>
        </is>
      </c>
      <c r="B3" s="6" t="n">
        <v>1000000</v>
      </c>
      <c r="C3" s="6" t="n">
        <v>2000000</v>
      </c>
    </row>
    <row r="4">
      <c r="A4" s="4" t="inlineStr">
        <is>
          <t>Total</t>
        </is>
      </c>
      <c r="B4" s="6" t="n">
        <v>1000000</v>
      </c>
      <c r="C4" s="6" t="n">
        <v>2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4" customWidth="1" min="1" max="1"/>
    <col width="37" customWidth="1" min="2" max="2"/>
    <col width="62" customWidth="1" min="3" max="3"/>
    <col width="27" customWidth="1" min="4" max="4"/>
    <col width="30" customWidth="1" min="5" max="5"/>
    <col width="37" customWidth="1" min="6" max="6"/>
    <col width="31" customWidth="1" min="7" max="7"/>
    <col width="30" customWidth="1" min="8" max="8"/>
    <col width="20" customWidth="1" min="9" max="9"/>
  </cols>
  <sheetData>
    <row r="1">
      <c r="A1" s="1" t="inlineStr">
        <is>
          <t>Equity (Details Narrative)</t>
        </is>
      </c>
      <c r="B1" s="2" t="inlineStr">
        <is>
          <t>Dec. 19, 2019USD ($)$ / sharesshares</t>
        </is>
      </c>
      <c r="C1" s="2" t="inlineStr">
        <is>
          <t>Nov. 08, 2019$ / sharesshares</t>
        </is>
      </c>
      <c r="D1" s="2" t="inlineStr">
        <is>
          <t>Jun. 30, 2018USD ($)shares</t>
        </is>
      </c>
      <c r="E1" s="2" t="inlineStr">
        <is>
          <t>Apr. 24, 2018$ / sharesshares</t>
        </is>
      </c>
      <c r="F1" s="2" t="inlineStr">
        <is>
          <t>Dec. 31, 2019USD ($)$ / sharesshares</t>
        </is>
      </c>
      <c r="G1" s="2" t="inlineStr">
        <is>
          <t>Dec. 31, 2018USD ($)$ / shares</t>
        </is>
      </c>
      <c r="H1" s="2" t="inlineStr">
        <is>
          <t>Dec. 31, 2020$ / sharesshares</t>
        </is>
      </c>
      <c r="I1" s="2" t="inlineStr">
        <is>
          <t>Nov. 07, 2019shares</t>
        </is>
      </c>
    </row>
    <row r="2">
      <c r="A2" s="4" t="inlineStr">
        <is>
          <t>Ordinary shares issued</t>
        </is>
      </c>
      <c r="C2" s="5" t="n">
        <v>6000000</v>
      </c>
    </row>
    <row r="3">
      <c r="A3" s="4" t="inlineStr">
        <is>
          <t>Ordinary shares, shares authorized</t>
        </is>
      </c>
      <c r="E3" s="5" t="n">
        <v>100000000</v>
      </c>
      <c r="F3" s="5" t="n">
        <v>37500000</v>
      </c>
      <c r="H3" s="5" t="n">
        <v>37500000</v>
      </c>
    </row>
    <row r="4">
      <c r="A4" s="4" t="inlineStr">
        <is>
          <t>Ordinary shares, par value | $ / shares</t>
        </is>
      </c>
      <c r="E4" s="9" t="n">
        <v>0.001</v>
      </c>
      <c r="F4" s="7" t="n">
        <v>0.00267</v>
      </c>
      <c r="G4" s="7" t="n">
        <v>0.00267</v>
      </c>
      <c r="H4" s="7" t="n">
        <v>0.00267</v>
      </c>
    </row>
    <row r="5">
      <c r="A5" s="4" t="inlineStr">
        <is>
          <t>Reverse stock split description</t>
        </is>
      </c>
      <c r="C5" s="4" t="inlineStr">
        <is>
          <t>one-for-zero point three seven five (1 for 0.375) stock split</t>
        </is>
      </c>
    </row>
    <row r="6">
      <c r="A6" s="4" t="inlineStr">
        <is>
          <t>Reverse stock split ratio</t>
        </is>
      </c>
      <c r="C6" s="10" t="n">
        <v>0.375</v>
      </c>
    </row>
    <row r="7">
      <c r="A7" s="4" t="inlineStr">
        <is>
          <t>Ordinary shares, shares issued</t>
        </is>
      </c>
      <c r="C7" s="5" t="n">
        <v>6000000</v>
      </c>
      <c r="F7" s="5" t="n">
        <v>7363637</v>
      </c>
      <c r="H7" s="5" t="n">
        <v>7407955</v>
      </c>
      <c r="I7" s="5" t="n">
        <v>16000000</v>
      </c>
    </row>
    <row r="8">
      <c r="A8" s="4" t="inlineStr">
        <is>
          <t>Ordinary shares, shares outstanding</t>
        </is>
      </c>
      <c r="C8" s="5" t="n">
        <v>6000000</v>
      </c>
      <c r="F8" s="5" t="n">
        <v>7363637</v>
      </c>
      <c r="H8" s="5" t="n">
        <v>7407955</v>
      </c>
      <c r="I8" s="5" t="n">
        <v>16000000</v>
      </c>
    </row>
    <row r="9">
      <c r="A9" s="4" t="inlineStr">
        <is>
          <t>Preference shares, shares authorized (in shares)</t>
        </is>
      </c>
      <c r="F9" s="5" t="n">
        <v>3750000</v>
      </c>
      <c r="H9" s="5" t="n">
        <v>3750000</v>
      </c>
    </row>
    <row r="10">
      <c r="A10" s="4" t="inlineStr">
        <is>
          <t>Proceeds from issuance of initial public offering | $</t>
        </is>
      </c>
      <c r="F10" s="6" t="n">
        <v>13650007</v>
      </c>
      <c r="G10" s="4" t="inlineStr">
        <is>
          <t xml:space="preserve"> </t>
        </is>
      </c>
    </row>
    <row r="11">
      <c r="A11" s="4" t="inlineStr">
        <is>
          <t>IPO [Member]</t>
        </is>
      </c>
    </row>
    <row r="12">
      <c r="A12" s="4" t="inlineStr">
        <is>
          <t>Ordinary shares issued</t>
        </is>
      </c>
      <c r="B12" s="5" t="n">
        <v>1363637</v>
      </c>
    </row>
    <row r="13">
      <c r="A13" s="4" t="inlineStr">
        <is>
          <t>Ordinary shares, shares outstanding</t>
        </is>
      </c>
      <c r="B13" s="5" t="n">
        <v>7363637</v>
      </c>
    </row>
    <row r="14">
      <c r="A14" s="4" t="inlineStr">
        <is>
          <t>Price per share | $ / shares</t>
        </is>
      </c>
      <c r="B14" s="6" t="n">
        <v>11</v>
      </c>
    </row>
    <row r="15">
      <c r="A15" s="4" t="inlineStr">
        <is>
          <t>Proceeds from issuance of initial public offering | $</t>
        </is>
      </c>
      <c r="B15" s="6" t="n">
        <v>12500000</v>
      </c>
    </row>
    <row r="16">
      <c r="A16" s="4" t="inlineStr">
        <is>
          <t>Minimum [Member]</t>
        </is>
      </c>
    </row>
    <row r="17">
      <c r="A17" s="4" t="inlineStr">
        <is>
          <t>Ordinary shares, shares authorized</t>
        </is>
      </c>
      <c r="C17" s="5" t="n">
        <v>100000000</v>
      </c>
    </row>
    <row r="18">
      <c r="A18" s="4" t="inlineStr">
        <is>
          <t>Ordinary shares, par value | $ / shares</t>
        </is>
      </c>
      <c r="C18" s="9" t="n">
        <v>0.001</v>
      </c>
    </row>
    <row r="19">
      <c r="A19" s="4" t="inlineStr">
        <is>
          <t>Preference shares, shares authorized (in shares)</t>
        </is>
      </c>
      <c r="C19" s="5" t="n">
        <v>100000000</v>
      </c>
    </row>
    <row r="20">
      <c r="A20" s="4" t="inlineStr">
        <is>
          <t>Price per share | $ / shares</t>
        </is>
      </c>
      <c r="F20" s="8" t="n">
        <v>8.26</v>
      </c>
      <c r="H20" s="8" t="n">
        <v>7.01</v>
      </c>
    </row>
    <row r="21">
      <c r="A21" s="4" t="inlineStr">
        <is>
          <t>Maximum [Member]</t>
        </is>
      </c>
    </row>
    <row r="22">
      <c r="A22" s="4" t="inlineStr">
        <is>
          <t>Ordinary shares, shares authorized</t>
        </is>
      </c>
      <c r="C22" s="5" t="n">
        <v>37500000</v>
      </c>
    </row>
    <row r="23">
      <c r="A23" s="4" t="inlineStr">
        <is>
          <t>Ordinary shares, par value | $ / shares</t>
        </is>
      </c>
      <c r="C23" s="7" t="n">
        <v>0.00267</v>
      </c>
    </row>
    <row r="24">
      <c r="A24" s="4" t="inlineStr">
        <is>
          <t>Preference shares, shares authorized (in shares)</t>
        </is>
      </c>
      <c r="C24" s="5" t="n">
        <v>37500000</v>
      </c>
    </row>
    <row r="25">
      <c r="A25" s="4" t="inlineStr">
        <is>
          <t>Maderic Holding Limited [Member]</t>
        </is>
      </c>
    </row>
    <row r="26">
      <c r="A26" s="4" t="inlineStr">
        <is>
          <t>Loans converted for nominal value into ordinary shares of the company | $</t>
        </is>
      </c>
      <c r="D26" s="6" t="n">
        <v>21150000</v>
      </c>
    </row>
    <row r="27">
      <c r="A27" s="4" t="inlineStr">
        <is>
          <t>Hfo Investment Group [Member]</t>
        </is>
      </c>
    </row>
    <row r="28">
      <c r="A28" s="4" t="inlineStr">
        <is>
          <t>Loans converted for nominal value into ordinary shares of the company | $</t>
        </is>
      </c>
      <c r="D28" s="6" t="n">
        <v>3150000</v>
      </c>
    </row>
    <row r="29">
      <c r="A29" s="4" t="inlineStr">
        <is>
          <t>Number of shares held</t>
        </is>
      </c>
      <c r="C29" s="5" t="n">
        <v>777778</v>
      </c>
    </row>
    <row r="30">
      <c r="A30" s="4" t="inlineStr">
        <is>
          <t>Ownership percentage (as a percent)</t>
        </is>
      </c>
      <c r="C30" s="4" t="inlineStr">
        <is>
          <t>12.96%</t>
        </is>
      </c>
    </row>
    <row r="31">
      <c r="A31" s="4" t="inlineStr">
        <is>
          <t>Maderic Holding Limited and Hfo Investment Group [Member]</t>
        </is>
      </c>
    </row>
    <row r="32">
      <c r="A32" s="4" t="inlineStr">
        <is>
          <t>Number of shares issued</t>
        </is>
      </c>
      <c r="D32" s="5" t="n">
        <v>15999000</v>
      </c>
    </row>
    <row r="33">
      <c r="A33" s="4" t="inlineStr">
        <is>
          <t>Maderic Holding Limited [Member]</t>
        </is>
      </c>
    </row>
    <row r="34">
      <c r="A34" s="4" t="inlineStr">
        <is>
          <t>Ordinary shares issued</t>
        </is>
      </c>
      <c r="E34" s="5" t="n">
        <v>1000</v>
      </c>
    </row>
    <row r="35">
      <c r="A35" s="4" t="inlineStr">
        <is>
          <t>Percentage of legal ownership by kaixin auto group</t>
        </is>
      </c>
      <c r="C35" s="4" t="inlineStr">
        <is>
          <t>87.04%</t>
        </is>
      </c>
    </row>
    <row r="36">
      <c r="A36" s="4" t="inlineStr">
        <is>
          <t>Number of shares held</t>
        </is>
      </c>
      <c r="C36" s="5" t="n">
        <v>52222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Based Compensation Expenses (Details Narrative) - USD ($)</t>
        </is>
      </c>
      <c r="C1" s="2" t="inlineStr">
        <is>
          <t>Apr. 15, 2020</t>
        </is>
      </c>
      <c r="D1" s="2" t="inlineStr">
        <is>
          <t>Dec. 19, 2019</t>
        </is>
      </c>
      <c r="E1" s="2" t="inlineStr">
        <is>
          <t>Dec. 31, 2020</t>
        </is>
      </c>
      <c r="F1" s="2" t="inlineStr">
        <is>
          <t>Dec. 31, 2019</t>
        </is>
      </c>
      <c r="G1" s="2" t="inlineStr">
        <is>
          <t>Feb. 02, 2019</t>
        </is>
      </c>
      <c r="H1" s="2" t="inlineStr">
        <is>
          <t>Dec. 31, 2018</t>
        </is>
      </c>
    </row>
    <row r="2">
      <c r="A2" s="4" t="inlineStr">
        <is>
          <t>Weighted average exercise price</t>
        </is>
      </c>
      <c r="E2" s="4" t="inlineStr">
        <is>
          <t xml:space="preserve"> </t>
        </is>
      </c>
      <c r="F2" s="4" t="inlineStr">
        <is>
          <t xml:space="preserve"> </t>
        </is>
      </c>
    </row>
    <row r="3">
      <c r="A3" s="4" t="inlineStr">
        <is>
          <t>Share-based compensation expenses</t>
        </is>
      </c>
      <c r="E3" s="6" t="n">
        <v>3007081</v>
      </c>
      <c r="F3" s="6" t="n">
        <v>247817</v>
      </c>
      <c r="H3" s="4" t="inlineStr">
        <is>
          <t xml:space="preserve"> </t>
        </is>
      </c>
    </row>
    <row r="4">
      <c r="A4" s="4" t="inlineStr">
        <is>
          <t>Unrecognized share-based compensation</t>
        </is>
      </c>
      <c r="E4" s="6" t="n">
        <v>1815078</v>
      </c>
    </row>
    <row r="5">
      <c r="A5" s="4" t="inlineStr">
        <is>
          <t>Ordinary Shares [Member]</t>
        </is>
      </c>
    </row>
    <row r="6">
      <c r="A6" s="4" t="inlineStr">
        <is>
          <t>Number of shares issued for service</t>
        </is>
      </c>
      <c r="B6" s="4" t="inlineStr">
        <is>
          <t>[1]</t>
        </is>
      </c>
      <c r="E6" s="5" t="n">
        <v>44318</v>
      </c>
    </row>
    <row r="7">
      <c r="A7" s="4" t="inlineStr">
        <is>
          <t>ARC Group Ltd [Member] | Ordinary Shares [Member]</t>
        </is>
      </c>
    </row>
    <row r="8">
      <c r="A8" s="4" t="inlineStr">
        <is>
          <t>Number of shares issued for service</t>
        </is>
      </c>
      <c r="C8" s="5" t="n">
        <v>31818</v>
      </c>
    </row>
    <row r="9">
      <c r="A9" s="4" t="inlineStr">
        <is>
          <t>Price per share</t>
        </is>
      </c>
      <c r="C9" s="8" t="n">
        <v>3.51</v>
      </c>
    </row>
    <row r="10">
      <c r="A10" s="4" t="inlineStr">
        <is>
          <t>TraDitigal Marketing Group, Inc [Member] | Ordinary Shares [Member]</t>
        </is>
      </c>
    </row>
    <row r="11">
      <c r="A11" s="4" t="inlineStr">
        <is>
          <t>Number of shares issued for service</t>
        </is>
      </c>
      <c r="C11" s="5" t="n">
        <v>12500</v>
      </c>
    </row>
    <row r="12">
      <c r="A12" s="4" t="inlineStr">
        <is>
          <t>Price per share</t>
        </is>
      </c>
      <c r="C12" s="8" t="n">
        <v>3.51</v>
      </c>
    </row>
    <row r="13">
      <c r="A13" s="4" t="inlineStr">
        <is>
          <t>ARC Group Ltd and TraDitigal Marketing Group, Inc [Member] | Ordinary Shares [Member]</t>
        </is>
      </c>
    </row>
    <row r="14">
      <c r="A14" s="4" t="inlineStr">
        <is>
          <t>Share-based compensation expenses</t>
        </is>
      </c>
      <c r="C14" s="6" t="n">
        <v>155556</v>
      </c>
    </row>
    <row r="15">
      <c r="A15" s="4" t="inlineStr">
        <is>
          <t>Executive Management [Member]</t>
        </is>
      </c>
    </row>
    <row r="16">
      <c r="A16" s="4" t="inlineStr">
        <is>
          <t>Options granted to purchase ordinary shares</t>
        </is>
      </c>
      <c r="D16" s="5" t="n">
        <v>637500</v>
      </c>
    </row>
    <row r="17">
      <c r="A17" s="4" t="inlineStr">
        <is>
          <t>Weighted average exercise price</t>
        </is>
      </c>
      <c r="D17" s="6" t="n">
        <v>11</v>
      </c>
    </row>
    <row r="18">
      <c r="A18" s="4" t="inlineStr">
        <is>
          <t>Incentive Share Option [Member]</t>
        </is>
      </c>
    </row>
    <row r="19">
      <c r="A19" s="4" t="inlineStr">
        <is>
          <t>Options granted to purchase ordinary shares</t>
        </is>
      </c>
      <c r="G19" s="5" t="n">
        <v>1700000</v>
      </c>
    </row>
    <row r="20">
      <c r="A20" s="4" t="inlineStr">
        <is>
          <t>Reduction in total number of stock options due to reverse stock split</t>
        </is>
      </c>
      <c r="G20" s="5" t="n">
        <v>637500</v>
      </c>
    </row>
    <row r="21"/>
    <row r="22">
      <c r="A22" s="4" t="inlineStr">
        <is>
          <t>[1]</t>
        </is>
      </c>
      <c r="B22" s="4" t="inlineStr">
        <is>
          <t>The shares are presented on a retroactive basis to reflect the nominal share issuance and the reverse stock split</t>
        </is>
      </c>
    </row>
  </sheetData>
  <mergeCells count="3">
    <mergeCell ref="A1:B1"/>
    <mergeCell ref="A21:G21"/>
    <mergeCell ref="B22:G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 Based Compensation Expenses - Schedule of Black Scholes Stock Option Pricing Valuation Assumptions (Details) - $ / shares</t>
        </is>
      </c>
      <c r="B1" s="2" t="inlineStr">
        <is>
          <t>12 Months Ended</t>
        </is>
      </c>
    </row>
    <row r="2">
      <c r="B2" s="2" t="inlineStr">
        <is>
          <t>Dec. 31, 2020</t>
        </is>
      </c>
      <c r="C2" s="2" t="inlineStr">
        <is>
          <t>Dec. 31, 2019</t>
        </is>
      </c>
    </row>
    <row r="3">
      <c r="A3" s="4" t="inlineStr">
        <is>
          <t>Risk-free interest rate</t>
        </is>
      </c>
      <c r="B3" s="4" t="inlineStr">
        <is>
          <t>1.79%</t>
        </is>
      </c>
    </row>
    <row r="4">
      <c r="A4" s="4" t="inlineStr">
        <is>
          <t>Dividend rate</t>
        </is>
      </c>
      <c r="B4" s="4" t="inlineStr">
        <is>
          <t xml:space="preserve"> </t>
        </is>
      </c>
    </row>
    <row r="5">
      <c r="A5" s="4" t="inlineStr">
        <is>
          <t>Dilution factor</t>
        </is>
      </c>
      <c r="B5" s="11" t="n">
        <v>0.9203</v>
      </c>
    </row>
    <row r="6">
      <c r="A6" s="4" t="inlineStr">
        <is>
          <t>Minimum [Member]</t>
        </is>
      </c>
    </row>
    <row r="7">
      <c r="A7" s="4" t="inlineStr">
        <is>
          <t>Expected volatility</t>
        </is>
      </c>
      <c r="B7" s="4" t="inlineStr">
        <is>
          <t>96.49%</t>
        </is>
      </c>
    </row>
    <row r="8">
      <c r="A8" s="4" t="inlineStr">
        <is>
          <t>Expected term from grant date (in years)</t>
        </is>
      </c>
      <c r="B8" s="4" t="inlineStr">
        <is>
          <t>3 years 6 months</t>
        </is>
      </c>
    </row>
    <row r="9">
      <c r="A9" s="4" t="inlineStr">
        <is>
          <t>Fair value</t>
        </is>
      </c>
      <c r="B9" s="8" t="n">
        <v>7.01</v>
      </c>
      <c r="C9" s="8" t="n">
        <v>8.26</v>
      </c>
    </row>
    <row r="10">
      <c r="A10" s="4" t="inlineStr">
        <is>
          <t>Maximum [Member]</t>
        </is>
      </c>
    </row>
    <row r="11">
      <c r="A11" s="4" t="inlineStr">
        <is>
          <t>Expected volatility</t>
        </is>
      </c>
      <c r="B11" s="4" t="inlineStr">
        <is>
          <t>99.62%</t>
        </is>
      </c>
    </row>
    <row r="12">
      <c r="A12" s="4" t="inlineStr">
        <is>
          <t>Expected term from grant date (in years)</t>
        </is>
      </c>
      <c r="B12" s="4" t="inlineStr">
        <is>
          <t>6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Expenses - Schedule of Share Options Activities (Details) - USD ($)</t>
        </is>
      </c>
      <c r="B1" s="2" t="inlineStr">
        <is>
          <t>12 Months Ended</t>
        </is>
      </c>
    </row>
    <row r="2">
      <c r="B2" s="2" t="inlineStr">
        <is>
          <t>Dec. 31, 2020</t>
        </is>
      </c>
      <c r="C2" s="2" t="inlineStr">
        <is>
          <t>Dec. 31, 2019</t>
        </is>
      </c>
    </row>
    <row r="3">
      <c r="A3" s="3" t="inlineStr">
        <is>
          <t>Share-based Payment Arrangement [Abstract]</t>
        </is>
      </c>
    </row>
    <row r="4">
      <c r="A4" s="4" t="inlineStr">
        <is>
          <t>Options Outstanding, Beginning balance</t>
        </is>
      </c>
      <c r="B4" s="5" t="n">
        <v>637500</v>
      </c>
      <c r="C4" s="4" t="inlineStr">
        <is>
          <t xml:space="preserve"> </t>
        </is>
      </c>
    </row>
    <row r="5">
      <c r="A5" s="4" t="inlineStr">
        <is>
          <t>Options Outstanding, Granted</t>
        </is>
      </c>
      <c r="B5" s="4" t="inlineStr">
        <is>
          <t xml:space="preserve"> </t>
        </is>
      </c>
      <c r="C5" s="5" t="n">
        <v>637500</v>
      </c>
    </row>
    <row r="6">
      <c r="A6" s="4" t="inlineStr">
        <is>
          <t>Options Outstanding, Exercised</t>
        </is>
      </c>
      <c r="B6" s="4" t="inlineStr">
        <is>
          <t xml:space="preserve"> </t>
        </is>
      </c>
      <c r="C6" s="4" t="inlineStr">
        <is>
          <t xml:space="preserve"> </t>
        </is>
      </c>
    </row>
    <row r="7">
      <c r="A7" s="4" t="inlineStr">
        <is>
          <t>Options Outstanding, Forfeited</t>
        </is>
      </c>
      <c r="B7" s="4" t="inlineStr">
        <is>
          <t xml:space="preserve"> </t>
        </is>
      </c>
      <c r="C7" s="4" t="inlineStr">
        <is>
          <t xml:space="preserve"> </t>
        </is>
      </c>
    </row>
    <row r="8">
      <c r="A8" s="4" t="inlineStr">
        <is>
          <t>Options Outstanding, Ending balance</t>
        </is>
      </c>
      <c r="B8" s="5" t="n">
        <v>637500</v>
      </c>
      <c r="C8" s="5" t="n">
        <v>637500</v>
      </c>
    </row>
    <row r="9">
      <c r="A9" s="4" t="inlineStr">
        <is>
          <t>Options Outstanding, Vested and expected to vest as of December 31, 2020</t>
        </is>
      </c>
      <c r="B9" s="5" t="n">
        <v>637500</v>
      </c>
    </row>
    <row r="10">
      <c r="A10" s="4" t="inlineStr">
        <is>
          <t>Options Outstanding, Vested as of December 31, 2020</t>
        </is>
      </c>
      <c r="B10" s="5" t="n">
        <v>237500</v>
      </c>
    </row>
    <row r="11">
      <c r="A11" s="4" t="inlineStr">
        <is>
          <t>Weighted Average Exercise Price, Beginning balance</t>
        </is>
      </c>
      <c r="B11" s="6" t="n">
        <v>11</v>
      </c>
      <c r="C11" s="4" t="inlineStr">
        <is>
          <t xml:space="preserve"> </t>
        </is>
      </c>
    </row>
    <row r="12">
      <c r="A12" s="4" t="inlineStr">
        <is>
          <t>Weighted Average Exercise Price, Granted</t>
        </is>
      </c>
      <c r="B12" s="4" t="inlineStr">
        <is>
          <t xml:space="preserve"> </t>
        </is>
      </c>
      <c r="C12" s="5" t="n">
        <v>11</v>
      </c>
    </row>
    <row r="13">
      <c r="A13" s="4" t="inlineStr">
        <is>
          <t>Weighted Average Exercise Price, Exercised</t>
        </is>
      </c>
      <c r="B13" s="4" t="inlineStr">
        <is>
          <t xml:space="preserve"> </t>
        </is>
      </c>
      <c r="C13" s="4" t="inlineStr">
        <is>
          <t xml:space="preserve"> </t>
        </is>
      </c>
    </row>
    <row r="14">
      <c r="A14" s="4" t="inlineStr">
        <is>
          <t>Weighted Average Exercise Price, Forfeited</t>
        </is>
      </c>
      <c r="B14" s="4" t="inlineStr">
        <is>
          <t xml:space="preserve"> </t>
        </is>
      </c>
      <c r="C14" s="4" t="inlineStr">
        <is>
          <t xml:space="preserve"> </t>
        </is>
      </c>
    </row>
    <row r="15">
      <c r="A15" s="4" t="inlineStr">
        <is>
          <t>Weighted Average Exercise Price, Ending balance</t>
        </is>
      </c>
      <c r="B15" s="5" t="n">
        <v>11</v>
      </c>
      <c r="C15" s="6" t="n">
        <v>11</v>
      </c>
    </row>
    <row r="16">
      <c r="A16" s="4" t="inlineStr">
        <is>
          <t>Weighted Average Exercise Price, Vested and expected to vest as of December 31, 2020</t>
        </is>
      </c>
      <c r="B16" s="5" t="n">
        <v>11</v>
      </c>
    </row>
    <row r="17">
      <c r="A17" s="4" t="inlineStr">
        <is>
          <t>Weighted Average Exercise Price, Vested as of December 31, 2020</t>
        </is>
      </c>
      <c r="B17" s="6" t="n">
        <v>11</v>
      </c>
    </row>
    <row r="18">
      <c r="A18" s="4" t="inlineStr">
        <is>
          <t>Weighted Average Remaining Contractual Life, Granted</t>
        </is>
      </c>
      <c r="C18" s="4" t="inlineStr">
        <is>
          <t>8 years 9 months 25 days</t>
        </is>
      </c>
    </row>
    <row r="19">
      <c r="A19" s="4" t="inlineStr">
        <is>
          <t>Weighted Average Remaining Contractual Life Outstanding</t>
        </is>
      </c>
      <c r="B19" s="4" t="inlineStr">
        <is>
          <t>7 years 9 months 18 days</t>
        </is>
      </c>
      <c r="C19" s="4" t="inlineStr">
        <is>
          <t>8 years 9 months 18 days</t>
        </is>
      </c>
    </row>
    <row r="20">
      <c r="A20" s="4" t="inlineStr">
        <is>
          <t>Weighted Average Remaining Contractual Life, Vested and expected to vest as of December 31, 2020</t>
        </is>
      </c>
      <c r="B20" s="4" t="inlineStr">
        <is>
          <t>7 years 9 months 18 days</t>
        </is>
      </c>
    </row>
    <row r="21">
      <c r="A21" s="4" t="inlineStr">
        <is>
          <t>Weighted Average Remaining Contractual Life, Vested as of December 31, 2020</t>
        </is>
      </c>
      <c r="B21" s="4" t="inlineStr">
        <is>
          <t>7 years 11 months 1 day</t>
        </is>
      </c>
    </row>
    <row r="22">
      <c r="A22" s="4" t="inlineStr">
        <is>
          <t>Aggregate Intrinsic Value, Beginning balance</t>
        </is>
      </c>
      <c r="B22" s="4" t="inlineStr">
        <is>
          <t xml:space="preserve"> </t>
        </is>
      </c>
      <c r="C22" s="4" t="inlineStr">
        <is>
          <t xml:space="preserve"> </t>
        </is>
      </c>
    </row>
    <row r="23">
      <c r="A23" s="4" t="inlineStr">
        <is>
          <t>Aggregate Intrinsic Vale, Ending balance</t>
        </is>
      </c>
      <c r="B23" s="4" t="inlineStr">
        <is>
          <t xml:space="preserve"> </t>
        </is>
      </c>
      <c r="C23" s="4" t="inlineStr">
        <is>
          <t xml:space="preserve"> </t>
        </is>
      </c>
    </row>
    <row r="24">
      <c r="A24" s="4" t="inlineStr">
        <is>
          <t>Aggregate Intrinsic Value, Vested and expected to vest as of December 31, 2020</t>
        </is>
      </c>
      <c r="B24" s="4" t="inlineStr">
        <is>
          <t xml:space="preserve"> </t>
        </is>
      </c>
      <c r="C24" s="4" t="inlineStr">
        <is>
          <t xml:space="preserve"> </t>
        </is>
      </c>
    </row>
    <row r="25">
      <c r="A25" s="4" t="inlineStr">
        <is>
          <t>Aggregate Intrinsic Value, Vested as of December 31, 2020</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ss) Earnings Per Share (Details Narrative) - shares</t>
        </is>
      </c>
      <c r="B1" s="2" t="inlineStr">
        <is>
          <t>12 Months Ended</t>
        </is>
      </c>
    </row>
    <row r="2">
      <c r="B2" s="2" t="inlineStr">
        <is>
          <t>Dec. 31, 2020</t>
        </is>
      </c>
      <c r="C2" s="2" t="inlineStr">
        <is>
          <t>Dec. 31, 2019</t>
        </is>
      </c>
    </row>
    <row r="3">
      <c r="A3" s="3" t="inlineStr">
        <is>
          <t>Earnings Per Share [Abstract]</t>
        </is>
      </c>
    </row>
    <row r="4">
      <c r="A4" s="4" t="inlineStr">
        <is>
          <t>Share options were excluded calculation of diluted net loss per share</t>
        </is>
      </c>
      <c r="B4" s="5" t="n">
        <v>637500</v>
      </c>
      <c r="C4" s="5" t="n">
        <v>6375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ss) Earnings Per Share - Schedule of Computation Basic and Diluted Net Income Per Ordinary Share (Details) - USD ($)</t>
        </is>
      </c>
      <c r="C1" s="2" t="inlineStr">
        <is>
          <t>12 Months Ended</t>
        </is>
      </c>
    </row>
    <row r="2">
      <c r="C2" s="2" t="inlineStr">
        <is>
          <t>Dec. 31, 2020</t>
        </is>
      </c>
      <c r="D2" s="2" t="inlineStr">
        <is>
          <t>Dec. 31, 2019</t>
        </is>
      </c>
      <c r="E2" s="2" t="inlineStr">
        <is>
          <t>Dec. 31, 2018</t>
        </is>
      </c>
    </row>
    <row r="3">
      <c r="A3" s="3" t="inlineStr">
        <is>
          <t>Earnings Per Share [Abstract]</t>
        </is>
      </c>
    </row>
    <row r="4">
      <c r="A4" s="4" t="inlineStr">
        <is>
          <t>Net (loss) income attributable to the Company</t>
        </is>
      </c>
      <c r="C4" s="6" t="n">
        <v>-6951698</v>
      </c>
      <c r="D4" s="6" t="n">
        <v>-1673735</v>
      </c>
      <c r="E4" s="6" t="n">
        <v>145723</v>
      </c>
    </row>
    <row r="5">
      <c r="A5" s="4" t="inlineStr">
        <is>
          <t>Basic and diluted weighted average number of ordinary shares outstanding</t>
        </is>
      </c>
      <c r="B5" s="4" t="inlineStr">
        <is>
          <t>[1]</t>
        </is>
      </c>
      <c r="C5" s="5" t="n">
        <v>7395120</v>
      </c>
      <c r="D5" s="5" t="n">
        <v>6048568</v>
      </c>
      <c r="E5" s="5" t="n">
        <v>6000000</v>
      </c>
    </row>
    <row r="6">
      <c r="A6" s="4" t="inlineStr">
        <is>
          <t>Basic and diluted net (loss) income per ordinary share</t>
        </is>
      </c>
      <c r="C6" s="8" t="n">
        <v>-0.9399999999999999</v>
      </c>
      <c r="D6" s="8" t="n">
        <v>-0.28</v>
      </c>
      <c r="E6" s="8" t="n">
        <v>0.02</v>
      </c>
    </row>
    <row r="7"/>
    <row r="8">
      <c r="A8" s="4" t="inlineStr">
        <is>
          <t>[1]</t>
        </is>
      </c>
      <c r="B8" s="4" t="inlineStr">
        <is>
          <t>The shares are presented on a retroactive basis to reflect the nominal share issuance and the reverse stock split</t>
        </is>
      </c>
    </row>
  </sheetData>
  <mergeCells count="4">
    <mergeCell ref="A1:B2"/>
    <mergeCell ref="C1:E1"/>
    <mergeCell ref="A7:D7"/>
    <mergeCell ref="B8:D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NOTE 1 – ORGANIZATION AND PRINCIPAL ACTIVITIES Indonesia Energy Corporation Limited (the “Company”
or “IEC”) Indonesia Energy Corporation Limited was formed on
April 24, 2018 as an exempted company with limited liability under the laws of the Cayman Islands and is a holding company for WJ Energy
Group Limited (or “WJ Energy”), which in turn owns 100% of the operating subsidiaries in Indonesia, which are described below.
The Company has two shareholders: Maderic Holding Limited (or “Maderic”) and HFO Investment Group (or “HFO”),
which hold 87.04% and 12.96%, respectively, of IEC’s outstanding shares, prior to the initial public offering (“IPO”).
Certain of IEC’s officers and directors own interests in Maderic and HFO. The Company, through its subsidiaries in Hong Kong and
in Indonesia, is an oil and gas exploration and production company focused on the Indonesian market. The Company currently holds two oil
and gas assets through subsidiaries in Indonesia: one producing block (the Kruh Block) and one exploration block (the Citarum Block).
The Company also identified a potential third exploration block (the Rangkas Area). WJ Energy Group Limited (or “WJ Energy”) WJ Energy was incorporated in Hong Kong on June 3,
2014 as a holding company. PT Green World Nusantara (or “GWN”) On February 27, 2015, WJ Energy acquired GWN as a vehicle to acquire and
thereafter operate the Kruh Block. PT Harvel Nusantara Energi (or “HNE”) On March 20, 2017, HNE, an Indonesian limited liability
company, was acquired by WJ Energy as a required vehicle for oil and gas block acquisitions in compliance with Indonesian law. PT Cogen Nusantara Energi (or “CNE”) On December 7, 2017, CNE, an Indonesian limited liability
company, was acquired under HNE as a required vehicle for the prospective acquisition of a new oil and gas block through a joint study
program in consortium with GWN. PT Hutama Wiranusa Energi (or “HWE”) On May 14, 2018, HWE, was formed under GWN as a requirement
to sign the contract for the acquisition of Citarum Block as part of the consortium that conducted the joint study for the Citarum Block. The following diagram illustrates the Company’s structure, including
its consolidated holding and operating subsidiaries: Corporate Restructuring In anticipation of the IPO of the Company’s
equity securities, a restructuring was initiated in June 2018. On June 30, 2018, the Company entered into two agreements with Maderic
and HFO (the two then shareholders of WJ Energy): a Sale and Purchase of Shares and Receivables Agreement and a Debt Conversion Agreement
(collectively, the “Restructuring Agreements”). The intention of the Restructuring Agreements was to restructure the Company’s
capitalization. As a result of the transactions contemplated by the Restructuring Agreements: (i) WJ Energy (including its assets and
liabilities) became a wholly-owned subsidiary of the Company, (ii) loans amounting to $21,150,000 and $3,150,000 that were owed by WJ
Energy to Maderic and HFO, respectively, were converted for nominal value into ordinary shares of the Company and (iii) the Company issued
an aggregate of 15,999,000 ordinary shares to Maderic and HFO. As a result, the Company became the ultimate holding
company of WJ Energy, GWN, HNE and its subsidiaries, which were all controlled by the same shareholders before and after the restructuring
Therefore, the restructuring was accounted for as a legal reorganization of the entities under common control in a manner akin to a pooling
of interest. The accompanying consolidated financial statements have been prepared as if the current corporate structure has been in existence
throughout the periods presented. The consolidation of the Company and its subsidiaries has been accounted for at historical cost as of
the beginning of the first period presented in the accompanying consolidated financial statements. Details of the subsidiaries of the Company are set out below:
Percentage
Date of Place of effective Principal
Name Incorporation Incorporation ownership Activities
WJ Energy Group Limited (“WJ Energy”) June 3, 2014 Hong Kong 100 % Holding company
PT Green World Nusantara (“GWN”) February 27, 2015 Indonesia 100 % Kruh Block operation
PT Harvel Nusantara Energi (“HNE”) March 20, 2017 Indonesia 100 % Holding company
PT Cogen Nusantara Energi (“CNE”) December 7, 2017 Indonesia 100 % Citarum Block operation
PT Hutama Wiranusa Energi (“HWE”) May 14, 2018 Indonesia 100 % Citarum Block operation Kruh Block Technical Assistance Contract (“TAC”)
and Joint Operation Partnership (“KSO”) The Company’s revenue and potential for profit
depend mostly on the level of oil production in Kruh Block and the Indonesian Crude Price (“ICP”) that is correlated to international
crude oil prices. The Kruh Block operation is governed by the TAC established
between GWN and PT Pertamina (Persero) (“Pertamina”), under which the Company has the operatorship to, but not the ownership
of, the extraction and production of oil from the designated oil deposit location in Indonesia until May 2020 and the operatorship of
Kruh Block will continue as a KSO from May 2020 until May 2030. During the operations, the Company pays all expenditures and obligations
incurred including but not limited to exploration, development, extraction, production, transportation, abandonment and site restoration.
These costs, depending on the purpose, are either capitalized on the balance sheet as Oil and gas property – subject to amortization,
net, or expensed as lease operating expenses. Section “Oil &amp; Gas Property, Full Cost Method” of Note 2 provides further
discussion about the accounting treatment of these costs. On a monthly basis, based on TAC, the Company submits
to Pertamina an Entitlement Calculation Statement (“ECS”) stating the amount of money that GWN is entitled to. Such entitlement
is made through the proceeds of the sale, conducted by Pertamina, of the crude oil produced in the block on a monthly basis based on the
prevailing ICP, but capped at 65% of such monthly proceeds. In addition, the Company is also entitled to an additional 26.79% of the remaining
35% of the proceeds from the sale of the crude oil as part of the profit sharing. Both of these two portions of entitlements are recognized
as revenue of the Company, net of tax. Section “Revenue Recognition” of Note 2 provides further discussion about the accounting
treatment of these entitlement. After May 2020, the Company continued the operatorship
of Kruh Block under a KSO contract. In essence, the TAC and KSO are very similar in nature due to its “cost recovery” system,
with a few important differences to note. The main differences between the two contracts are that: (1) in the TAC, all oil produced is
shareable between Pertamina and its contractor, while in the KSO, a Non-Shareable Oil (NSO) production is determined and agreed between
Pertamina and its partners so that the baseline production, with an established decline rate, belongs entirely to Pertamina, so that the
partners’ revenue and production sharing portion shall be determined only from the production above the NSO baseline; (2) in the
TAC, the cost recovery was capped at 65% (sixty-five percent) of the proceeds from the sale of the oil produced in the block, while in
the KSO, the cost recovery is capped at 80% of the proceeds from the sale of the oil produced within Kruh Block for the cost incurred
during the term under the KSO plus 80% of the operating cost per bbl multiplying NSO. Any remaining cost recovery balance from the KSO
period of contract is carried over to the next period, although the cost recovery balance from the TAC contract will not be carried over
to the KSO, meaning that the cost recovery balance were reset to nil with the commencement of the operatorship under the KSO in May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ummary of Future Commitments Amounts On an Undiscounted for All the Planned Expenditures (Details)</t>
        </is>
      </c>
      <c r="B1" s="2" t="inlineStr">
        <is>
          <t>Dec. 31, 2020USD ($)</t>
        </is>
      </c>
    </row>
    <row r="2">
      <c r="A2" s="4" t="inlineStr">
        <is>
          <t>Future commitments, 2021</t>
        </is>
      </c>
      <c r="B2" s="6" t="n">
        <v>11909976</v>
      </c>
    </row>
    <row r="3">
      <c r="A3" s="4" t="inlineStr">
        <is>
          <t>Future commitments, 2022</t>
        </is>
      </c>
      <c r="B3" s="5" t="n">
        <v>17397871</v>
      </c>
    </row>
    <row r="4">
      <c r="A4" s="4" t="inlineStr">
        <is>
          <t>Future commitments, 2023 and beyond</t>
        </is>
      </c>
      <c r="B4" s="5" t="n">
        <v>72205451</v>
      </c>
    </row>
    <row r="5">
      <c r="A5" s="4" t="inlineStr">
        <is>
          <t>Citarum Block PSC [Member]</t>
        </is>
      </c>
    </row>
    <row r="6">
      <c r="A6" s="4" t="inlineStr">
        <is>
          <t>Future commitments, 2021</t>
        </is>
      </c>
      <c r="B6" s="5" t="n">
        <v>34653</v>
      </c>
    </row>
    <row r="7">
      <c r="A7" s="4" t="inlineStr">
        <is>
          <t>Future commitments, 2022</t>
        </is>
      </c>
      <c r="B7" s="5" t="n">
        <v>3534727</v>
      </c>
    </row>
    <row r="8">
      <c r="A8" s="4" t="inlineStr">
        <is>
          <t>Future commitments, 2023 and beyond</t>
        </is>
      </c>
      <c r="B8" s="5" t="n">
        <v>35800000</v>
      </c>
    </row>
    <row r="9">
      <c r="A9" s="4" t="inlineStr">
        <is>
          <t>Citarum Block PSC [Member] | Environmental Permits [Member]</t>
        </is>
      </c>
    </row>
    <row r="10">
      <c r="A10" s="4" t="inlineStr">
        <is>
          <t>Future commitments, 2021</t>
        </is>
      </c>
      <c r="B10" s="5" t="n">
        <v>34653</v>
      </c>
      <c r="C10" s="4" t="inlineStr">
        <is>
          <t>[1]</t>
        </is>
      </c>
    </row>
    <row r="11">
      <c r="A11" s="4" t="inlineStr">
        <is>
          <t>Future commitments, 2022</t>
        </is>
      </c>
      <c r="B11" s="4" t="inlineStr">
        <is>
          <t xml:space="preserve"> </t>
        </is>
      </c>
      <c r="C11" s="4" t="inlineStr">
        <is>
          <t>[1]</t>
        </is>
      </c>
    </row>
    <row r="12">
      <c r="A12" s="4" t="inlineStr">
        <is>
          <t>Future commitments, 2023 and beyond</t>
        </is>
      </c>
      <c r="B12" s="4" t="inlineStr">
        <is>
          <t xml:space="preserve"> </t>
        </is>
      </c>
      <c r="C12" s="4" t="inlineStr">
        <is>
          <t>[1]</t>
        </is>
      </c>
    </row>
    <row r="13">
      <c r="A13" s="4" t="inlineStr">
        <is>
          <t>Citarum Block PSC [Member] | G&amp;G studies [Member]</t>
        </is>
      </c>
    </row>
    <row r="14">
      <c r="A14" s="4" t="inlineStr">
        <is>
          <t>Future commitments, 2021</t>
        </is>
      </c>
      <c r="B14" s="4" t="inlineStr">
        <is>
          <t xml:space="preserve"> </t>
        </is>
      </c>
      <c r="C14" s="4" t="inlineStr">
        <is>
          <t>[1]</t>
        </is>
      </c>
    </row>
    <row r="15">
      <c r="A15" s="4" t="inlineStr">
        <is>
          <t>Future commitments, 2022</t>
        </is>
      </c>
      <c r="B15" s="5" t="n">
        <v>150000</v>
      </c>
      <c r="C15" s="4" t="inlineStr">
        <is>
          <t>[1]</t>
        </is>
      </c>
    </row>
    <row r="16">
      <c r="A16" s="4" t="inlineStr">
        <is>
          <t>Future commitments, 2023 and beyond</t>
        </is>
      </c>
      <c r="B16" s="5" t="n">
        <v>950000</v>
      </c>
      <c r="C16" s="4" t="inlineStr">
        <is>
          <t>[1]</t>
        </is>
      </c>
    </row>
    <row r="17">
      <c r="A17" s="4" t="inlineStr">
        <is>
          <t>Citarum Block PSC [Member] | 2D Seismic [Member]</t>
        </is>
      </c>
    </row>
    <row r="18">
      <c r="A18" s="4" t="inlineStr">
        <is>
          <t>Future commitments, 2021</t>
        </is>
      </c>
      <c r="B18" s="4" t="inlineStr">
        <is>
          <t xml:space="preserve"> </t>
        </is>
      </c>
      <c r="C18" s="4" t="inlineStr">
        <is>
          <t>[1]</t>
        </is>
      </c>
    </row>
    <row r="19">
      <c r="A19" s="4" t="inlineStr">
        <is>
          <t>Future commitments, 2022</t>
        </is>
      </c>
      <c r="B19" s="5" t="n">
        <v>3384727</v>
      </c>
      <c r="C19" s="4" t="inlineStr">
        <is>
          <t>[1]</t>
        </is>
      </c>
    </row>
    <row r="20">
      <c r="A20" s="4" t="inlineStr">
        <is>
          <t>Future commitments, 2023 and beyond</t>
        </is>
      </c>
      <c r="B20" s="5" t="n">
        <v>2750000</v>
      </c>
      <c r="C20" s="4" t="inlineStr">
        <is>
          <t>[1]</t>
        </is>
      </c>
    </row>
    <row r="21">
      <c r="A21" s="4" t="inlineStr">
        <is>
          <t>Citarum Block PSC [Member] | 3D Seismic [Member]</t>
        </is>
      </c>
    </row>
    <row r="22">
      <c r="A22" s="4" t="inlineStr">
        <is>
          <t>Future commitments, 2021</t>
        </is>
      </c>
      <c r="B22" s="4" t="inlineStr">
        <is>
          <t xml:space="preserve"> </t>
        </is>
      </c>
      <c r="C22" s="4" t="inlineStr">
        <is>
          <t>[1]</t>
        </is>
      </c>
    </row>
    <row r="23">
      <c r="A23" s="4" t="inlineStr">
        <is>
          <t>Future commitments, 2022</t>
        </is>
      </c>
      <c r="B23" s="4" t="inlineStr">
        <is>
          <t xml:space="preserve"> </t>
        </is>
      </c>
      <c r="C23" s="4" t="inlineStr">
        <is>
          <t>[1]</t>
        </is>
      </c>
    </row>
    <row r="24">
      <c r="A24" s="4" t="inlineStr">
        <is>
          <t>Future commitments, 2023 and beyond</t>
        </is>
      </c>
      <c r="B24" s="5" t="n">
        <v>2100000</v>
      </c>
      <c r="C24" s="4" t="inlineStr">
        <is>
          <t>[1]</t>
        </is>
      </c>
    </row>
    <row r="25">
      <c r="A25" s="4" t="inlineStr">
        <is>
          <t>Citarum Block PSC [Member] | Exploratory Well [Member]</t>
        </is>
      </c>
    </row>
    <row r="26">
      <c r="A26" s="4" t="inlineStr">
        <is>
          <t>Future commitments, 2021</t>
        </is>
      </c>
      <c r="B26" s="4" t="inlineStr">
        <is>
          <t xml:space="preserve"> </t>
        </is>
      </c>
      <c r="C26" s="4" t="inlineStr">
        <is>
          <t>[1]</t>
        </is>
      </c>
    </row>
    <row r="27">
      <c r="A27" s="4" t="inlineStr">
        <is>
          <t>Future commitments, 2022</t>
        </is>
      </c>
      <c r="B27" s="4" t="inlineStr">
        <is>
          <t xml:space="preserve"> </t>
        </is>
      </c>
      <c r="C27" s="4" t="inlineStr">
        <is>
          <t>[1]</t>
        </is>
      </c>
    </row>
    <row r="28">
      <c r="A28" s="4" t="inlineStr">
        <is>
          <t>Future commitments, 2023 and beyond</t>
        </is>
      </c>
      <c r="B28" s="5" t="n">
        <v>30000000</v>
      </c>
      <c r="C28" s="4" t="inlineStr">
        <is>
          <t>[1]</t>
        </is>
      </c>
    </row>
    <row r="29">
      <c r="A29" s="4" t="inlineStr">
        <is>
          <t>Kruh Block KSO [Member]</t>
        </is>
      </c>
    </row>
    <row r="30">
      <c r="A30" s="4" t="inlineStr">
        <is>
          <t>Future commitments, 2021</t>
        </is>
      </c>
      <c r="B30" s="5" t="n">
        <v>11875323</v>
      </c>
    </row>
    <row r="31">
      <c r="A31" s="4" t="inlineStr">
        <is>
          <t>Future commitments, 2022</t>
        </is>
      </c>
      <c r="B31" s="5" t="n">
        <v>13863144</v>
      </c>
    </row>
    <row r="32">
      <c r="A32" s="4" t="inlineStr">
        <is>
          <t>Future commitments, 2023 and beyond</t>
        </is>
      </c>
      <c r="B32" s="5" t="n">
        <v>36405451</v>
      </c>
    </row>
    <row r="33">
      <c r="A33" s="4" t="inlineStr">
        <is>
          <t>Kruh Block KSO [Member] | G&amp;G studies [Member]</t>
        </is>
      </c>
    </row>
    <row r="34">
      <c r="A34" s="4" t="inlineStr">
        <is>
          <t>Future commitments, 2021</t>
        </is>
      </c>
      <c r="B34" s="4" t="inlineStr">
        <is>
          <t xml:space="preserve"> </t>
        </is>
      </c>
      <c r="C34" s="4" t="inlineStr">
        <is>
          <t>[1]</t>
        </is>
      </c>
    </row>
    <row r="35">
      <c r="A35" s="4" t="inlineStr">
        <is>
          <t>Future commitments, 2022</t>
        </is>
      </c>
      <c r="B35" s="5" t="n">
        <v>200000</v>
      </c>
      <c r="C35" s="4" t="inlineStr">
        <is>
          <t>[1]</t>
        </is>
      </c>
    </row>
    <row r="36">
      <c r="A36" s="4" t="inlineStr">
        <is>
          <t>Future commitments, 2023 and beyond</t>
        </is>
      </c>
      <c r="B36" s="5" t="n">
        <v>1300000</v>
      </c>
      <c r="C36" s="4" t="inlineStr">
        <is>
          <t>[1]</t>
        </is>
      </c>
    </row>
    <row r="37">
      <c r="A37" s="4" t="inlineStr">
        <is>
          <t>Kruh Block KSO [Member] | 2D Seismic [Member]</t>
        </is>
      </c>
    </row>
    <row r="38">
      <c r="A38" s="4" t="inlineStr">
        <is>
          <t>Future commitments, 2021</t>
        </is>
      </c>
      <c r="B38" s="5" t="n">
        <v>1153163</v>
      </c>
      <c r="C38" s="4" t="inlineStr">
        <is>
          <t>[1]</t>
        </is>
      </c>
    </row>
    <row r="39">
      <c r="A39" s="4" t="inlineStr">
        <is>
          <t>Future commitments, 2022</t>
        </is>
      </c>
      <c r="B39" s="4" t="inlineStr">
        <is>
          <t xml:space="preserve"> </t>
        </is>
      </c>
      <c r="C39" s="4" t="inlineStr">
        <is>
          <t>[1]</t>
        </is>
      </c>
    </row>
    <row r="40">
      <c r="A40" s="4" t="inlineStr">
        <is>
          <t>Future commitments, 2023 and beyond</t>
        </is>
      </c>
      <c r="B40" s="4" t="inlineStr">
        <is>
          <t xml:space="preserve"> </t>
        </is>
      </c>
      <c r="C40" s="4" t="inlineStr">
        <is>
          <t>[1]</t>
        </is>
      </c>
    </row>
    <row r="41">
      <c r="A41" s="4" t="inlineStr">
        <is>
          <t>Kruh Block KSO [Member] | 3D Seismic [Member]</t>
        </is>
      </c>
    </row>
    <row r="42">
      <c r="A42" s="4" t="inlineStr">
        <is>
          <t>Future commitments, 2021</t>
        </is>
      </c>
      <c r="B42" s="5" t="n">
        <v>1119816</v>
      </c>
      <c r="C42" s="4" t="inlineStr">
        <is>
          <t>[1]</t>
        </is>
      </c>
    </row>
    <row r="43">
      <c r="A43" s="4" t="inlineStr">
        <is>
          <t>Future commitments, 2022</t>
        </is>
      </c>
      <c r="B43" s="4" t="inlineStr">
        <is>
          <t xml:space="preserve"> </t>
        </is>
      </c>
      <c r="C43" s="4" t="inlineStr">
        <is>
          <t>[1]</t>
        </is>
      </c>
    </row>
    <row r="44">
      <c r="A44" s="4" t="inlineStr">
        <is>
          <t>Future commitments, 2023 and beyond</t>
        </is>
      </c>
      <c r="B44" s="4" t="inlineStr">
        <is>
          <t xml:space="preserve"> </t>
        </is>
      </c>
      <c r="C44" s="4" t="inlineStr">
        <is>
          <t>[1]</t>
        </is>
      </c>
    </row>
    <row r="45">
      <c r="A45" s="4" t="inlineStr">
        <is>
          <t>Kruh Block KSO [Member] | Operating Lease Commitments [Member]</t>
        </is>
      </c>
    </row>
    <row r="46">
      <c r="A46" s="4" t="inlineStr">
        <is>
          <t>Future commitments, 2021</t>
        </is>
      </c>
      <c r="B46" s="5" t="n">
        <v>1364917</v>
      </c>
      <c r="C46" s="4" t="inlineStr">
        <is>
          <t>[2]</t>
        </is>
      </c>
    </row>
    <row r="47">
      <c r="A47" s="4" t="inlineStr">
        <is>
          <t>Future commitments, 2022</t>
        </is>
      </c>
      <c r="B47" s="5" t="n">
        <v>3131019</v>
      </c>
      <c r="C47" s="4" t="inlineStr">
        <is>
          <t>[2]</t>
        </is>
      </c>
    </row>
    <row r="48">
      <c r="A48" s="4" t="inlineStr">
        <is>
          <t>Future commitments, 2023 and beyond</t>
        </is>
      </c>
      <c r="B48" s="5" t="n">
        <v>21864512</v>
      </c>
      <c r="C48" s="4" t="inlineStr">
        <is>
          <t>[2]</t>
        </is>
      </c>
    </row>
    <row r="49">
      <c r="A49" s="4" t="inlineStr">
        <is>
          <t>Kruh Block KSO [Member] | Pruduction Facility [Member]</t>
        </is>
      </c>
    </row>
    <row r="50">
      <c r="A50" s="4" t="inlineStr">
        <is>
          <t>Future commitments, 2021</t>
        </is>
      </c>
      <c r="B50" s="5" t="n">
        <v>349726</v>
      </c>
      <c r="C50" s="4" t="inlineStr">
        <is>
          <t>[1]</t>
        </is>
      </c>
    </row>
    <row r="51">
      <c r="A51" s="4" t="inlineStr">
        <is>
          <t>Future commitments, 2022</t>
        </is>
      </c>
      <c r="B51" s="5" t="n">
        <v>1500000</v>
      </c>
      <c r="C51" s="4" t="inlineStr">
        <is>
          <t>[1]</t>
        </is>
      </c>
    </row>
    <row r="52">
      <c r="A52" s="4" t="inlineStr">
        <is>
          <t>Future commitments, 2023 and beyond</t>
        </is>
      </c>
      <c r="B52" s="5" t="n">
        <v>2500000</v>
      </c>
      <c r="C52" s="4" t="inlineStr">
        <is>
          <t>[1]</t>
        </is>
      </c>
    </row>
    <row r="53">
      <c r="A53" s="4" t="inlineStr">
        <is>
          <t>Kruh Block KSO [Member] | Drilling and Sand Fracturing [Member]</t>
        </is>
      </c>
    </row>
    <row r="54">
      <c r="A54" s="4" t="inlineStr">
        <is>
          <t>Future commitments, 2021</t>
        </is>
      </c>
      <c r="B54" s="5" t="n">
        <v>7500000</v>
      </c>
      <c r="C54" s="4" t="inlineStr">
        <is>
          <t>[1]</t>
        </is>
      </c>
    </row>
    <row r="55">
      <c r="A55" s="4" t="inlineStr">
        <is>
          <t>Future commitments, 2022</t>
        </is>
      </c>
      <c r="B55" s="5" t="n">
        <v>9000000</v>
      </c>
      <c r="C55" s="4" t="inlineStr">
        <is>
          <t>[1]</t>
        </is>
      </c>
    </row>
    <row r="56">
      <c r="A56" s="4" t="inlineStr">
        <is>
          <t>Future commitments, 2023 and beyond</t>
        </is>
      </c>
      <c r="B56" s="5" t="n">
        <v>10500000</v>
      </c>
      <c r="C56" s="4" t="inlineStr">
        <is>
          <t>[1]</t>
        </is>
      </c>
    </row>
    <row r="57">
      <c r="A57" s="4" t="inlineStr">
        <is>
          <t>Kruh Block KSO [Member] | Workover [Member]</t>
        </is>
      </c>
    </row>
    <row r="58">
      <c r="A58" s="4" t="inlineStr">
        <is>
          <t>Future commitments, 2021</t>
        </is>
      </c>
      <c r="B58" s="5" t="n">
        <v>292376</v>
      </c>
      <c r="C58" s="4" t="inlineStr">
        <is>
          <t>[1]</t>
        </is>
      </c>
    </row>
    <row r="59">
      <c r="A59" s="4" t="inlineStr">
        <is>
          <t>Future commitments, 2022</t>
        </is>
      </c>
      <c r="B59" s="4" t="inlineStr">
        <is>
          <t xml:space="preserve"> </t>
        </is>
      </c>
      <c r="C59" s="4" t="inlineStr">
        <is>
          <t>[1]</t>
        </is>
      </c>
    </row>
    <row r="60">
      <c r="A60" s="4" t="inlineStr">
        <is>
          <t>Future commitments, 2023 and beyond</t>
        </is>
      </c>
      <c r="B60" s="4" t="inlineStr">
        <is>
          <t xml:space="preserve"> </t>
        </is>
      </c>
      <c r="C60" s="4" t="inlineStr">
        <is>
          <t>[1]</t>
        </is>
      </c>
    </row>
    <row r="61">
      <c r="A61" s="4" t="inlineStr">
        <is>
          <t>Kruh Block KSO [Member] | Re-opening [Member]</t>
        </is>
      </c>
    </row>
    <row r="62">
      <c r="A62" s="4" t="inlineStr">
        <is>
          <t>Future commitments, 2021</t>
        </is>
      </c>
      <c r="B62" s="5" t="n">
        <v>63200</v>
      </c>
      <c r="C62" s="4" t="inlineStr">
        <is>
          <t>[1]</t>
        </is>
      </c>
    </row>
    <row r="63">
      <c r="A63" s="4" t="inlineStr">
        <is>
          <t>Future commitments, 2022</t>
        </is>
      </c>
      <c r="B63" s="4" t="inlineStr">
        <is>
          <t xml:space="preserve"> </t>
        </is>
      </c>
      <c r="C63" s="4" t="inlineStr">
        <is>
          <t>[1]</t>
        </is>
      </c>
    </row>
    <row r="64">
      <c r="A64" s="4" t="inlineStr">
        <is>
          <t>Future commitments, 2023 and beyond</t>
        </is>
      </c>
      <c r="B64" s="4" t="inlineStr">
        <is>
          <t xml:space="preserve"> </t>
        </is>
      </c>
      <c r="C64" s="4" t="inlineStr">
        <is>
          <t>[1]</t>
        </is>
      </c>
    </row>
    <row r="65">
      <c r="A65" s="4" t="inlineStr">
        <is>
          <t>Kruh Block KSO [Member] | Abandonment and Site Restoration [Member]</t>
        </is>
      </c>
    </row>
    <row r="66">
      <c r="A66" s="4" t="inlineStr">
        <is>
          <t>Future commitments, 2021</t>
        </is>
      </c>
      <c r="B66" s="5" t="n">
        <v>32125</v>
      </c>
      <c r="C66" s="4" t="inlineStr">
        <is>
          <t>[1]</t>
        </is>
      </c>
    </row>
    <row r="67">
      <c r="A67" s="4" t="inlineStr">
        <is>
          <t>Future commitments, 2022</t>
        </is>
      </c>
      <c r="B67" s="5" t="n">
        <v>32125</v>
      </c>
      <c r="C67" s="4" t="inlineStr">
        <is>
          <t>[1]</t>
        </is>
      </c>
    </row>
    <row r="68">
      <c r="A68" s="4" t="inlineStr">
        <is>
          <t>Future commitments, 2023 and beyond</t>
        </is>
      </c>
      <c r="B68" s="6" t="n">
        <v>240939</v>
      </c>
      <c r="C68" s="4" t="inlineStr">
        <is>
          <t>[1]</t>
        </is>
      </c>
    </row>
    <row r="69"/>
    <row r="70">
      <c r="A70" s="4" t="inlineStr">
        <is>
          <t>[1]</t>
        </is>
      </c>
      <c r="B70" s="4" t="inlineStr">
        <is>
          <t>Firm capital commitments represent legally binding obligations with respect to the KSO of Kruh Block or the PSC of the Citarum Block in which the contract specifies the minimum exploration or development work to be performed by the Company within the first three years of the contract. In certain cases where the Company executes contracts requiring commitments to a work scope, those commitments have been included to the extent that the amounts and timing of payments can be reliably estimated.</t>
        </is>
      </c>
    </row>
    <row r="71">
      <c r="A71" s="4" t="inlineStr">
        <is>
          <t>[2]</t>
        </is>
      </c>
      <c r="B71" s="4" t="inlineStr">
        <is>
          <t>Operating lease commitments are contracts that allow for the use of an asset but does not convey rights of ownership of the asset. An operating lease represents an off-balance sheet financing of assets, where a leased asset and associated liabilities of future rent payments are not included on the balance sheet of a company. An operating lease represents a rental agreement for an asset from a lessor under the terms. Most of the operating leases are related with the equipment and machinery used in oil production. Rental expenses under operating leases for the years ended December 31, 2020, 2019 and 2018 were $1,167,097, $1,184,831, and $901,106, respectively.</t>
        </is>
      </c>
    </row>
  </sheetData>
  <mergeCells count="4">
    <mergeCell ref="B1:C1"/>
    <mergeCell ref="A69:C69"/>
    <mergeCell ref="B70:C70"/>
    <mergeCell ref="B71:C7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Future Commitments Amounts On an Undiscounted for All the Planned Expenditures (Details) (Parenthetical) - USD ($)</t>
        </is>
      </c>
      <c r="B1" s="2" t="inlineStr">
        <is>
          <t>12 Months Ended</t>
        </is>
      </c>
    </row>
    <row r="2">
      <c r="B2" s="2" t="inlineStr">
        <is>
          <t>Dec. 31, 2020</t>
        </is>
      </c>
      <c r="C2" s="2" t="inlineStr">
        <is>
          <t>Dec. 31, 2019</t>
        </is>
      </c>
      <c r="D2" s="2" t="inlineStr">
        <is>
          <t>Dec. 31, 2018</t>
        </is>
      </c>
    </row>
    <row r="3">
      <c r="A3" s="4" t="inlineStr">
        <is>
          <t>Rental expenses under operating leases</t>
        </is>
      </c>
      <c r="B3" s="6" t="n">
        <v>2017856</v>
      </c>
      <c r="C3" s="6" t="n">
        <v>2474230</v>
      </c>
      <c r="D3" s="6" t="n">
        <v>2540353</v>
      </c>
    </row>
    <row r="4">
      <c r="A4" s="4" t="inlineStr">
        <is>
          <t>Rental Agreement [Member]</t>
        </is>
      </c>
    </row>
    <row r="5">
      <c r="A5" s="4" t="inlineStr">
        <is>
          <t>Rental expenses under operating leases</t>
        </is>
      </c>
      <c r="B5" s="6" t="n">
        <v>1167097</v>
      </c>
      <c r="C5" s="6" t="n">
        <v>1184831</v>
      </c>
      <c r="D5" s="6" t="n">
        <v>9011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et (loss) income</t>
        </is>
      </c>
      <c r="B4" s="6" t="n">
        <v>-6951698</v>
      </c>
      <c r="C4" s="6" t="n">
        <v>-1673735</v>
      </c>
      <c r="D4" s="6" t="n">
        <v>145723</v>
      </c>
    </row>
    <row r="5">
      <c r="A5" s="4" t="inlineStr">
        <is>
          <t>Net cash (used in) provided by operating activities</t>
        </is>
      </c>
      <c r="B5" s="5" t="n">
        <v>-5186048</v>
      </c>
      <c r="C5" s="6" t="n">
        <v>-439794</v>
      </c>
      <c r="D5" s="6" t="n">
        <v>1920219</v>
      </c>
    </row>
    <row r="6">
      <c r="A6" s="4" t="inlineStr">
        <is>
          <t>Net current assets</t>
        </is>
      </c>
      <c r="B6" s="6" t="n">
        <v>94135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and consolidation The consolidated financial statements of the Company
have been prepared in accordance with accounting principles generally accepted in the United States of America (“US GAAP”). The consolidated financial statements include the
financial statements of the Company and all its majority-owned subsidiaries from the dates they were acquired or incorporated. All intercompany
balances and transactions have been eliminated in consolidation. 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Company’s
consolidated financial statements include but are not limited to estimates and judgments applied in the allowance for receivables, write
down of other assets, estimated useful lives of property and equipment, oil and gas depletion, impairment of long-lived assets, provision
for post-employment benefit and going concern. Actual results could differ from those estimates and judgments. Cash and cash equivalents Cash and cash equivalents consist of cash on hand,
bank deposits and short-term, highly liquid investments that are readily convertible to known amounts of cash, and have insignificant
risk of changes in value related to changes in interest rates with original maturities of three months or less, which are unrestricted
as to withdrawal and use. Restricted cash Restricted cash include cash pledged for bank loan
facilities, cash deposits in special account for the abandonment and site restoration and as performance guarantee in the oil and gas
concessions in which the Company operates. Financial statements in United States Dollars The reporting currency of the Company is United States
dollar (“USD”, “dollar”). The currency of the primary economic environment in which the operations of the Company
are conducted is dollar. Therefore, the dollar has been determined to be the Company’s functional currency. Non-dollar transactions
and balances have been translated into dollars for financial reporting purposes. Transactions in foreign currency (primarily in Indonesian
Rupiahs – “IDR”) are recorded at the exchange rate as of the transaction date. Monetary assets and liabilities denominated
in foreign currency are translated on the basis of the representative rates of exchange at the balance sheet dates. All exchange gains
and losses from re-measurement of monetary balance sheet items denominated in non-dollar currencies are reflected in the statement of
operations as they arise. Accounts receivable and other receivables Accounts receivable and other receivabl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other receivabl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 For the years ended December 31, 2020, 2019 and 2018, the Company did not record any allowances for doubtful accounts
against its accounts receivable and other receivables nor did it charge off any such amounts, respectively. Credit and concentration risk As of December 31, 2020 and 2019, all of the Company’s
accounts receivable result from the entitlement of Oil &amp; Gas Property subject to amortization and profit sharing from the sale of
the crude oil under the TAC and KSO by Pertamina. This concentration of receivables from one party may impact the Company’s overall
credit risk, either positively or negatively, in that Pertamina may be similarly affected by changes in economic or other conditions. For the years ended December 31, 2020, 2019 and 2018,
100% of the Company’s revenues were generated through the operatorship of Kruh Block. The Company does not believe that there will
be any material adverse change in the operatorship of Kruh Block or the TAC and KSO. Property and equipment, net Property and equipment are stated at cost less accumulated
depreciation and accumulated impairment losses. Cost represents the purchase price of the asset and other costs incurred to bring the
asset into its existing use. Maintenance and repairs are charged to expense; major additions to physical properties are capitalized. Depreciation of property and equipment is provided
using the declining balance method over their estimated useful lives:
Useful life
Housing and welfare 10 years
Furniture and office equipment 5 years
Computer and software 5 years
Production facilities 5 years
Drilling and production tools 5 years
Equipment 5 years Upon sale or disposal, the applicable amounts of asset
cost and accumulated depreciation are removed from the accounts and the net amount less proceeds from disposal is charged or credited
to income. Impairment of long-lived
assets 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an impairment loss is recognized in the consolidated statements of operations and comprehensive
(loss) income for the difference between the fair value, using the expected future discounted cash flows, and the carrying value of the
assets. Oil &amp; Gas Property,
net, Full Cost Method The Company follows the full-cost
method of accounting for the Oil &amp; Gas Property. Under the full-cost method, all productive and non-productive costs incurred in the
acquisition, exploration and development associated with properties with proven reserves, such as the TAC and KSO Kruh Block, are capitalized.
As of December 31, 2020 and 2019, all capitalized costs associated with Kruh’s reserves were subject to amortization. Capitalized
costs are subject to a quarterly ceiling test that limits such costs to the aggregate of the present value of estimated future net cash
flows of proved reserves, computed using the unweighted arithmetic average of the first-day-of the-month oil and gas prices for each month
within the 12-month period prior to the end of reporting period, discounted at 10%, and the lower of cost or fair value of proved properties.
If unamortized costs capitalized exceed the ceiling, the excess is charged to expense in the period the excess occurs. There were no cost
ceiling write-downs for the years ended December 31, 2020, 2019 and 2018. Depletion for each of the
reported periods is computed on the units-of-production method. Depletion base is the total capitalized oil and gas property in the previous
period, plus the period capitalization and future development costs. Furthermore, the depletion rate is calculated as the depletion base
divided by the total estimated proved reserves that expected to be extracted during the operatorship. Then, depletion is calculated as
the production of the period times the depletion rate. For the years ended December
31, 2020, 2019 and 2018, the estimated proved reserves were considered based on the operatorship of the Kruh Block expiring in May 2030,
as the Company completed all administrative steps of the process to obtain the extension of the
operatorship of the Kruh Block in the last quarter of 2018 and the uncertainty regarding the extension was removed. The costs associated with
properties with unproved reserves or under development, such as Production Sharing Contract (“PSC”) Citarum Block, are not
initially included in the full-cost depletion base. The costs include but are not limited to unproved property acquisition costs, seismic
data and geological and geophysical studies associated with the property. These costs are transferred to the depletion base once the reserve
has been determined as proven. Deferred charges Deferred charges mainly represent the compensation
paid for the acquisition of the oil and gas mineral rights to the employer of the block, such as Pertamina or SKK Migas, for information,
equipment and services, signature bonus and other fees required by law for the operatorship of a TAC, KSO or PSC. As these payments are
made as part of the requirements for the participating in the bidding of the oil and gas operatorship contract, such payments are amortized
on a straight-line basis throughout the contract period. Asset retirement obligations The Company measures its obligations for the retirement
of the oil fields using various assumptions such as the expected period upon the expiry of the contract and the complete depletion of
the oil deposits underground, the degree of the damage the operation had done to the oil field, and the related governmental requirements
imposed on the Company as a contractor. The asset retirement obligation is reviewed and adjusted each quarter for any liabilities incurred
or settled during the period, accretion expense and any revisions made to the estimated cash flows and changes required by Pertamina. As of December 31, 2020 and 2019, asset retirement
obligations were $321,253 and $222,344, respectively. Provision for post-employment
benefit Post-employment benefits are recognized, pursuant
to the regulatory requirements under the Indonesia Labor Law Article 167 Law No. 13 of 2003, to capture the amount the Company is obligated
to pay, in lump-sum, to the employees hired under the governance of TAC and KSO upon its maturity. Such recognition is reviewed on an
annual basis during the period in which the employees provide their services to the Company and is performed through the involvement of
an actuary. Actuarial gains or losses are recognized in the other
comprehensive income (“OCI”) and excluded permanently from profit or loss. Expected returns on plan assets are not recognized
in profit or loss. Expected returns are replaced by recognizing interest income (or expense) on the net defined asset (or liability) in
profit or loss, which is calculated using the discount rate used to measure the pension obligation. All past service costs will be recognized at the earlier
of when the amendment/curtailment occurs or when the Entity recognizes related restructuring or termination costs. Such changes are made in order that the net pension
assets or liabilities are recognized in the statement of financial position to reflect the full value of the plan deficit or surplus. The following table summarizes the quantitative information
about the Company’s level 3 fair value measurements in the determination of the balance of the post-employment benefits, which utilize
significant unobservable inputs:
Actuarial Assumption December 31, 2020 December 31, 2019
Discount Rate 5.98 % 4.93 %
Expected Return on Plan Assets N/A 4.93 %
Wage Increase Rate 7.00 % 9.00 %
Mortality Rate Table Mortality Index (“TMI”) of Indonesia, TMI IV 2019 Table Mortality Index (“TMI”) of Indonesia, 2011
Disability Rate 5% of TMI IV 2019 5% of TMI 2011
Normal retirement age 58 Years (All employees are assumed to retire at pension age). With work contract until May 22, 2030 58 Years (All employees are assumed to retire at pension age). With work contract until May 31, 2020
Withdrawal Rate Age Rate Age Rate
20 – 29 5 % 20 - 29 5 %
30 – 39 4 % 30 - 39 4 %
49 – 44 3 % 49 - 44 3 %
45 – 49 2 % 45 - 49 2 %
50 – 57 1 % 50 - 57 1 %
&gt;57 0 % &gt;57 0 % Revenue recognition The Company adopted ASC Topic 606, “Revenue
from Contracts with Customers” on January 1, 2019, using the modified retrospective method applied to contract that was not completed
as of January 1, 2019, the TAC with Pertamina. Under the modified retrospective method, prior period financial positions and results will
not be adjusted. The cumulative effect adjustment recognized in the opening balances included no significant changes as a result of this
adoption. The Company recognizes revenue from the entitlement
of Oil &amp; Gas Property - Kruh Block Proven and profit sharing from the sale of the crude oil under the TAC and KSO with Pertamina,
when the Entitlement Calculation Sheets have been submitted to Pertamina after the monthly Indonesian Crude Price (“ICP”)
has been published by the Government of Indonesia. The Company delivers the crude oil it produces to Pertamina Jirak Gathering Station
(“Pertamina-Jirak”), located approximately 3 miles away from Kruh Block. After the volume and quality of the crude oil delivered
is accepted and recorded by Pertamina, Pertamina is responsible for the ultimate sales of the crude to the end-users. The total volume
of crude oil sold is confirmed by Pertamina and, combining with the monthly published ICP, the Company calculates the entire amount of
its entitlement with Pertamina through the Entitlement Calculation Sheets, at which point revenue is recognized. The revenue is calculated based on the proceeds of
the sales of the crude oil produced by the Company and conducted by Pertamina, For TAC with a 65% cap on the proceeds of such sale as
part of the cost recovery scheme, on a monthly basis, calculated by multiplying the quantity of crude oil produced by the Company and
the prevailing ICP published by the Government of Indonesia. In addition, the Company is also entitled to an additional 26.7857% of the
remaining 35% of such sales proceeds as part of the profit sharing. Both of these two portions are recognized as revenue of the Company,
net of tax. For KSO with a 80% cap on the proceeds of such sale as part of the cost recovery scheme, on a monthly basis, calculated by
multiplying the quantity of crude oil produced by the Company and the prevailing ICP published by the Government of Indonesia plus 80%
of the operating cost per bbl multiplying Non-Shareable Oil (“NSO”). In addition, the Company is also entitled to an additional
23.5294% (twenty-three point five two nine four percent) of the remaining 20% of such sales proceeds as part of the profit sharing. In
the TAC, all oil produced is shareable between Pertamina and the Company, while in the KSO, a NSO production is determined and agreed
between Pertamina and the Company so that the baseline production, with an established decline rate, belongs entirely to Pertamina, so
that the Company’s revenue and production sharing portion shall be determined only from the production above the NSO baseline; Accordingly, there were no significant changes to
the timing or valuation of revenue recognized for sales of production from exploration and production activities. The Company does not have any contract assets (unbilled
receivables) since revenue is recognized when control of the crude oil is transferred to the refinery and the payment for the crude oil
is not contingent on a future event. There were no significant contract liabilities or
transaction price allocations to any remaining performance obligations as of December 31, 2020 and 2019. 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Uncertain tax positions The Company follows the guidance of ASC Topic 740
“Income taxes”, which prescribes a more likely than not threshold for financial statement recognition and measurement of a
tax position taken or expected to be taken in a tax return. This Topic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Company recognizes interest on non-payment
of income taxes and penalties associated with tax positions when a tax position does not meet more likely than not thresholds be sustained
under examination. The tax returns of the IEC’s subsidiaries are subject to examination by the relevant tax authorities. According
to the Directorate General of Tax of the Republic of Indonesia, the statute of limitations is 10 years for the company keeping the documents
transaction for tax examination. There is no statute of limitation in the case of tax evasion. The Company recognizes the provisions and
any interest and penalties within the income tax expense line item in the accompanying Consolidated Statements of operations. The accrued
provisions and any related interest and penalties are included in the other tax liabilities account. For years ended December 31, 2020, 2019 and 2018,
the Company did not have any material interest or penalties associated with tax positions nor did the Company have any significant unrecognized
uncertain tax benefits. The Company does not expect that its assessment regarding unrecognized tax position will materially change over
the following 12 months. The Company is not currently under examination by an income tax authority, nor has been notified that an examination
is contemplated. Non-controlling interest A non-controlling interest in a subsidiary of the
Company represents the portion of the equity (net assets) in the subsidiary not directly or indirectly attributable to the Company. Net
loss and other comprehensive loss attributable to non-controlling shareholders are presented as a separate component on the consolidated
statement of operations and comprehensive loss for the year ended December 31, 2018. There were no non-controlling interests presented
on the consolidated balance sheets as of December 31, 2020 and 2019 as such non-controlling interest was bought out in the year end December
31, 2018. Fair value of financial instruments The Company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Company’s financial
instruments, including cash and cash equivalents, restricted cash, accounts receivable, other receivables, accounts payables, due from
and due to related parties, other current liabilities, accrued expenses and tax payables, approximate their fair values due to the short-term
nature of these instruments. Liabilities measured at fair value on a recurring
basis by level within the fair value hierarchy as of December 31, 2020 and 2019 are as follows:
Fair value measurement at reporting date using
As of December 31, 2020
Quoted Prices in Active Markets for Identical Assets/Liabilities (Level 1)
Significant Other Observable Inputs (Level 2)
Significant Unobservable Inputs (Level 3)
Provision for post-employment benefit $ 68,701 $ - $ - $ 68,701
Fair value measurement at reporting date using
As of December 31, 2019
Quoted Prices in Active Markets for Identical Assets/Liabilities (Level 1)
Significant Other Observable Inputs (Level 2)
Significant Unobservable Inputs (Level 3)
Provision for post-employment benefit $ - $ - $ - $ -
Segment reporting The Company uses the “management approach”
in determining reportable segments. The management approach considers the internal organization and reporting used by the Company’s
chief operating decision maker (CODM) for making operating decisions and assessing performance as the source for determining the Company’s
reportable segments. The Company’s CODM has been identified as the chief executive officer, who reviews consolidated results when
making decisions about allocating resources and assessing performance of the Company. The Company manages its business as a single operating
segment engaged in upstream Oil and Gas industry in Indonesia. Substantially all of its revenues are derived in Indonesia. All long-lived
assets are located in Indonesia. Comprehensive income Comprehensive income consists of two components, net
income and other comprehensive income. Other comprehensive income refers to revenue, expenses, gains and losses that under U.S. GAAP are
recorded as an element of equity but are excluded from net income or loss. Other comprehensive income or loss consists of actuarial gain
or loss for post-employment benefits. Commitments and contingencies The Company’s estimated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ecently issued accounting standard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In February 2016,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 the effective
date for one year for entities in the “all other” category. For all other entities, the amendments in ASU 2020-05 are effective
for fiscal years beginning after December 15, 2021, and interim periods within fiscal years beginning after December 15, 2022. Early application
of the guidance continues to be permitted. The Company will adopt ASU 2016-02 from January 1, 2022. The Company is in the process of evaluating
the effect of the adoption of this ASU.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January 1, 2023. The
adoption is not expected to have a material impact on its consolidated financial statements. Other accounting pronouncement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53:11Z</dcterms:created>
  <dcterms:modified xmlns:dcterms="http://purl.org/dc/terms/" xmlns:xsi="http://www.w3.org/2001/XMLSchema-instance" xsi:type="dcterms:W3CDTF">2021-05-17T17:53:11Z</dcterms:modified>
</cp:coreProperties>
</file>